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Inventory" sheetId="10" state="visible" r:id="rId10"/>
    <sheet xmlns:r="http://schemas.openxmlformats.org/officeDocument/2006/relationships" name="Lease" sheetId="11" state="visible" r:id="rId11"/>
    <sheet xmlns:r="http://schemas.openxmlformats.org/officeDocument/2006/relationships" name="Notes Payable" sheetId="12" state="visible" r:id="rId12"/>
    <sheet xmlns:r="http://schemas.openxmlformats.org/officeDocument/2006/relationships" name="Segment Reporting, Geographical" sheetId="13" state="visible" r:id="rId13"/>
    <sheet xmlns:r="http://schemas.openxmlformats.org/officeDocument/2006/relationships" name="Fixed Assets" sheetId="14" state="visible" r:id="rId14"/>
    <sheet xmlns:r="http://schemas.openxmlformats.org/officeDocument/2006/relationships" name="Intangible Asset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nsulting and Other Agreements" sheetId="20" state="visible" r:id="rId20"/>
    <sheet xmlns:r="http://schemas.openxmlformats.org/officeDocument/2006/relationships" name="Related Party Transactions and " sheetId="21" state="visible" r:id="rId21"/>
    <sheet xmlns:r="http://schemas.openxmlformats.org/officeDocument/2006/relationships" name="Concentr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Discontinued Operations (Tables" sheetId="26" state="visible" r:id="rId26"/>
    <sheet xmlns:r="http://schemas.openxmlformats.org/officeDocument/2006/relationships" name="Inventory (Tables)" sheetId="27" state="visible" r:id="rId27"/>
    <sheet xmlns:r="http://schemas.openxmlformats.org/officeDocument/2006/relationships" name="Lease (Tables)" sheetId="28" state="visible" r:id="rId28"/>
    <sheet xmlns:r="http://schemas.openxmlformats.org/officeDocument/2006/relationships" name="Notes Payable (Tables)" sheetId="29" state="visible" r:id="rId29"/>
    <sheet xmlns:r="http://schemas.openxmlformats.org/officeDocument/2006/relationships" name="Segment Reporting, Geographic_2" sheetId="30" state="visible" r:id="rId30"/>
    <sheet xmlns:r="http://schemas.openxmlformats.org/officeDocument/2006/relationships" name="Fixed Assets (Tables)" sheetId="31" state="visible" r:id="rId31"/>
    <sheet xmlns:r="http://schemas.openxmlformats.org/officeDocument/2006/relationships" name="Intangible Assets (Tables)" sheetId="32" state="visible" r:id="rId32"/>
    <sheet xmlns:r="http://schemas.openxmlformats.org/officeDocument/2006/relationships" name="Equity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Concentration (Tables)" sheetId="36" state="visible" r:id="rId36"/>
    <sheet xmlns:r="http://schemas.openxmlformats.org/officeDocument/2006/relationships" name="Business of the Company and Goi"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Discontinued Operations (Detail" sheetId="40" state="visible" r:id="rId40"/>
    <sheet xmlns:r="http://schemas.openxmlformats.org/officeDocument/2006/relationships" name="Discontinued Operations - Sched" sheetId="41" state="visible" r:id="rId41"/>
    <sheet xmlns:r="http://schemas.openxmlformats.org/officeDocument/2006/relationships" name="Inventory - Schedule of Invento" sheetId="42" state="visible" r:id="rId42"/>
    <sheet xmlns:r="http://schemas.openxmlformats.org/officeDocument/2006/relationships" name="Lease - Schedule of Supplementa" sheetId="43" state="visible" r:id="rId43"/>
    <sheet xmlns:r="http://schemas.openxmlformats.org/officeDocument/2006/relationships" name="Notes Payable (Details Narrativ" sheetId="44" state="visible" r:id="rId44"/>
    <sheet xmlns:r="http://schemas.openxmlformats.org/officeDocument/2006/relationships" name="Notes Payable - Summary of Note" sheetId="45" state="visible" r:id="rId45"/>
    <sheet xmlns:r="http://schemas.openxmlformats.org/officeDocument/2006/relationships" name="Notes Payable - Summary of No_2" sheetId="46" state="visible" r:id="rId46"/>
    <sheet xmlns:r="http://schemas.openxmlformats.org/officeDocument/2006/relationships" name="Segment Reporting, Geographic_3" sheetId="47" state="visible" r:id="rId47"/>
    <sheet xmlns:r="http://schemas.openxmlformats.org/officeDocument/2006/relationships" name="Segment Reporting, Geographic_4" sheetId="48" state="visible" r:id="rId48"/>
    <sheet xmlns:r="http://schemas.openxmlformats.org/officeDocument/2006/relationships" name="Segment Reporting, Geographic_5" sheetId="49" state="visible" r:id="rId49"/>
    <sheet xmlns:r="http://schemas.openxmlformats.org/officeDocument/2006/relationships" name="Fixed Assets (Details Narrative" sheetId="50" state="visible" r:id="rId50"/>
    <sheet xmlns:r="http://schemas.openxmlformats.org/officeDocument/2006/relationships" name="Fixed Assets - Schedule of Fixe" sheetId="51" state="visible" r:id="rId51"/>
    <sheet xmlns:r="http://schemas.openxmlformats.org/officeDocument/2006/relationships" name="Intangible Assets (Details Narr" sheetId="52" state="visible" r:id="rId52"/>
    <sheet xmlns:r="http://schemas.openxmlformats.org/officeDocument/2006/relationships" name="Intangible Assets - Schedule of" sheetId="53" state="visible" r:id="rId53"/>
    <sheet xmlns:r="http://schemas.openxmlformats.org/officeDocument/2006/relationships" name="Intangible Assets - Schedule _2" sheetId="54" state="visible" r:id="rId54"/>
    <sheet xmlns:r="http://schemas.openxmlformats.org/officeDocument/2006/relationships" name="Equity (Details Narrative)" sheetId="55" state="visible" r:id="rId55"/>
    <sheet xmlns:r="http://schemas.openxmlformats.org/officeDocument/2006/relationships" name="Equity - Schedule of Stock Warr" sheetId="56" state="visible" r:id="rId56"/>
    <sheet xmlns:r="http://schemas.openxmlformats.org/officeDocument/2006/relationships" name="Equity - Schedule of Stock Opti" sheetId="57" state="visible" r:id="rId57"/>
    <sheet xmlns:r="http://schemas.openxmlformats.org/officeDocument/2006/relationships" name="Stock-Based Compensation (Detai" sheetId="58" state="visible" r:id="rId58"/>
    <sheet xmlns:r="http://schemas.openxmlformats.org/officeDocument/2006/relationships" name="Income Taxes (Details Narrative" sheetId="59" state="visible" r:id="rId59"/>
    <sheet xmlns:r="http://schemas.openxmlformats.org/officeDocument/2006/relationships" name="Income Taxes - Summary of Loss " sheetId="60" state="visible" r:id="rId60"/>
    <sheet xmlns:r="http://schemas.openxmlformats.org/officeDocument/2006/relationships" name="Income Taxes - Schedule of Reco" sheetId="61" state="visible" r:id="rId61"/>
    <sheet xmlns:r="http://schemas.openxmlformats.org/officeDocument/2006/relationships" name="Income Taxes - Schedule of Defe" sheetId="62" state="visible" r:id="rId62"/>
    <sheet xmlns:r="http://schemas.openxmlformats.org/officeDocument/2006/relationships" name="Commitments and Contingencies_2" sheetId="63" state="visible" r:id="rId63"/>
    <sheet xmlns:r="http://schemas.openxmlformats.org/officeDocument/2006/relationships" name="Commitments and Contingencies -" sheetId="64" state="visible" r:id="rId64"/>
    <sheet xmlns:r="http://schemas.openxmlformats.org/officeDocument/2006/relationships" name="Consulting and Other Agreemen_2" sheetId="65" state="visible" r:id="rId65"/>
    <sheet xmlns:r="http://schemas.openxmlformats.org/officeDocument/2006/relationships" name="Related Party Transactions an_2" sheetId="66" state="visible" r:id="rId66"/>
    <sheet xmlns:r="http://schemas.openxmlformats.org/officeDocument/2006/relationships" name="Concentration (Details Narrativ" sheetId="67" state="visible" r:id="rId67"/>
    <sheet xmlns:r="http://schemas.openxmlformats.org/officeDocument/2006/relationships" name="Concentration - Schedule of Con"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Cover [Abstract]</t>
        </is>
      </c>
    </row>
    <row r="4">
      <c r="A4" s="4" t="inlineStr">
        <is>
          <t>Entity Registrant Name</t>
        </is>
      </c>
      <c r="B4" s="4" t="inlineStr">
        <is>
          <t>VYCOR MEDICAL INC</t>
        </is>
      </c>
    </row>
    <row r="5">
      <c r="A5" s="4" t="inlineStr">
        <is>
          <t>Entity Central Index Key</t>
        </is>
      </c>
      <c r="B5" s="4" t="inlineStr">
        <is>
          <t>000142476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482453</v>
      </c>
    </row>
    <row r="19">
      <c r="A19" s="4" t="inlineStr">
        <is>
          <t>Entity Common Stock, Shares Outstanding</t>
        </is>
      </c>
      <c r="C19" s="6" t="n">
        <v>2789820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4. INVENTORY
December 31, 2020 December 31, 2019
Raw materials and work in process $ 65,192 $ 82,142
Finished goods 115,904 126,211
Total Inventory $ 181,096 $ 208,3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0</t>
        </is>
      </c>
    </row>
    <row r="3">
      <c r="A3" s="3" t="inlineStr">
        <is>
          <t>Leases [Abstract]</t>
        </is>
      </c>
    </row>
    <row r="4">
      <c r="A4" s="4" t="inlineStr">
        <is>
          <t>Lease</t>
        </is>
      </c>
      <c r="B4" s="4" t="inlineStr">
        <is>
          <t xml:space="preserve">5. LEASE The Company recognized the following related
to a lease in its consolidated balance sheets:
Year Ended December 31,
2020 2019
Operating Lease ROU Assets $ 124,183 $ 31,658
Operating Lease Liabilities
Current portion $ 44,623 $ 28,010
Long-term portion 77,008 -
$ 121,631 $ 28,0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6. NOTES PAYABLE Related Party Notes Payable consists of:
December 31, 2020 December 31, 2019
On June 25, 2018 the Company issued promissory notes to Peter Zachariou for $30,000. The notes bear interest at 10% per annum and are payable on the earlier of one year or five days following the delivery of written demand for payment by the Payee. The note was extended for another twelve months on its due date to June 25, 2021 or on demand by the Payee. $ 30,000 $ 30,000
Between March 26, 2018 and April 24, 2020 the Company issued ten promissory notes to Fountainhead Capital Management Limited for $280,873. The notes bear interest at 10% per annum and are payable on the earlier of one year or five days following the delivery of written demand for payment by the Payee. Nine notes were extended on their due dates for another twelve months. The Notes will be due between April 2021 and March 2022 or on demand by the Payee. 280,873 200,873
Total Related Party Notes Payable $ 310,873 $ 230,873 Other Notes Payable
consists of:
December 31, 2020 December 31, 2019
On March 25, 2011 the Company issued a term note for $300,000 to EuroAmerican Investment Corp. (“EuroAmerican”). The term note bears interest at 16% per annum and was due June 25, 2011, and has been extended on a number of occasions. On the note’s most recent due date, the note was amended and extended to June 30, 2021. See further note below. $ 300,000 $ 300,000
On May 16, 2020, the Company was granted a loan from Citizens Bank N.A. in the aggregate amount of $58,600, pursuant to the Paycheck Protection Program (the “PPP”) under Division A, Title I of the CARES Act, which was enacted March 27, 2020. The Loan, which was in the form of a Note dated May 16, 2020 issued by the Borrower, matures on May 16, 2022 and bears interest at a rate of 1% per annum, payable monthly commencing on November 16, 2020. The Note may be prepaid by the Borrower at any time prior to maturity with no prepayment penalties. Under the terms of the PPP, the Loan may be forgiven if they are used for qualifying expenses as described in the CARES Act. The Company’s use of the Loan qualifies and the Company intends to apply during 2021. 58,600 -
Insurance policy finance agreements. 25,987 28,032
Total Notes Payable: $ 384,587 $ 328,032 Long-Term Notes Payable
consists of:
December 31, 2020 December 31, 2019
On July 7, 2020, the Company was granted a $150,000 loan under the Economic Injury Disaster Loan Program pursuant to the Coronavirus Aid, Relief and Economic Security (CARES) Act by the Small Business Administration (SBA) (“SBA Loan”) . The SBA Loan, evidenced by a promissory note dated July 7, 2020, has a term of thirty (30) years, bears interest at a fixed rate of three and three-quarters percent (3.75%) per annum, with monthly payments in the amount of $731.00 per month commencing twelve (12) months from the date of the note and is secured by essentially all of the assets of the Company. The proceeds of the SBA Loan will be used for general working capital purposes to alleviate economic injury caused by disaster occurring in the month of January 2020 and continuing thereafter. $ 150,000 $ -
Total Long-term Notes Payable: $ 150,000 $ - On January 24, 2018
the Company entered into an amendment agreement (the “Amendment”) with EuroAmerican Investments (“EuroAmerican”)
regarding its $300,000 loan note (the “Note”). Under the Amendment, the Note was extended and the conversion terms
of the Note reduced to $0.21, the same as the offering price of the 2018 Offering. Conversion of the Note and accrued interest
would result in the issuance of 2,994,746 shares of Common Stock. Notwithstanding, EuroAmerican agreed that the Note could not
be converted without first offering the Company the right to redeem the Note at principal and accrued interest, and secondly Fountainhead
the right to purchase the Note, which cannot be converted prior to such offer and the failure of the Company and Fountainhead to
exercise such option in accordance with the amendment terms. The amendment was recognized as a modification, based on the guidance
in ASC 470-50. The Company routinely
finances all their insurance policies through a third party finance company which requires a down payment and subsequent monthly
payments, the time periods vary from 10 months to 12 equal monthly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Geographical Information</t>
        </is>
      </c>
      <c r="B1" s="2" t="inlineStr">
        <is>
          <t>12 Months Ended</t>
        </is>
      </c>
    </row>
    <row r="2">
      <c r="B2" s="2" t="inlineStr">
        <is>
          <t>Dec. 31, 2020</t>
        </is>
      </c>
    </row>
    <row r="3">
      <c r="A3" s="3" t="inlineStr">
        <is>
          <t>Segment Reporting [Abstract]</t>
        </is>
      </c>
    </row>
    <row r="4">
      <c r="A4" s="4" t="inlineStr">
        <is>
          <t>Segment Reporting, Geographical Information</t>
        </is>
      </c>
      <c r="B4" s="4" t="inlineStr">
        <is>
          <t xml:space="preserve">7. SEGMENT REPORTING, GEOGRAPHICAL INFORMATION (a) Business segments The Company operates
in two business segments: Vycor Medical, which focuses on devices for neurosurgery; and NovaVision, which focuses on neuro stimulation
therapies and diagnostic devices for the treatment and screening of vision field loss. Discontinued operations were part of NovaVision
and revenues and assets were in Europe; see Note 3. Set out below are the revenues, gross profits and total assets for each segment.
Years Ended December 31,
2020 2019
Revenue:
Vycor Medical $ 1,039,562 $ 1,299,830
NovaVision $ 102,483 $ 93,070
$ 1,142,045 $ 1,392,900
Gross Profit
Vycor Medical $ 913,245 $ 1,171,149
NovaVision $ 96,337 $ 86,981
$ 1,009,582 $ 1,258,130
December 31, December 31,
2020 2019
Total Assets:
Vycor Medical $ 953,730 $ 1,036,857
NovaVision 32,213 25,395
Discontinued operations 577 29,691
Total Assets $ 986,520 $ 1,091,943 (b) Geographic information.
The Company operates in two geographic segments, the United States and Europe. Discontinued operations were part of NovaVision
and revenues and assets were in Europe; see Note 3. Set out below are the revenues, gross profits and total assets for each segment.
Years Ended December 31,
2020 2019
Revenue:
United States $ 1,125,226 $ 1,380,209
Europe $ 16,819 $ 12,691
$ 1,142,045 $ 1,392,900
Gross Profit
United States $ 992,785 $ 1,246,464
Europe $ 16,797 $ 11,666
$ 1,009,582 $ 1,258,130
December 31, 2020 December 31, 2019
Total Assets:
United States $ 980,239 $ 1,055,312
Europe 5,704 6,940
Discontinued operations 577 29,691
Total Assets $ 986,520 $ 1,091,9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8. FIXED ASSETS Fixed Assets and the estimated
lives used in the computation of depreciation are as follows:
Estimated December 31, December 31,
Useful Lives 2019 2018
Machinery and equipment 3 years $ 64,762 $ 64,762
Leasehold Improvements 3 years 8,881 8881
Purchased Software 3 years 27,706 27,706
Molds and Tooling 5 years 775,090 715,463
Furniture and fixtures 7 years 11,152 11,152
Therapy Devices 3 years 96,993 94,568
Internally Developed Software 5 years 363,472 363,472
1,348,056 1,286,004
Less: Accumulated depreciation and amortization (966,969 ) (921,051 )
Property and Equipment, net $ 381,087 $ 364,953 Depreciation expense for
the years ended December 31, 2020 and 2019 was $45,918 and $49,661 respectively, including $1,366 and $1,762 respectively for Therapy
Devices which is allocated to Cost of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9. INTANGIBLE ASSETS Intangible Assets
consists of:
December 31,
2020 2019
Amortized intangible assets: Patent (8 years useful life)
Gross carrying Amount $ 865,639 $ 865,639
Accumulated Amortization (854,290 ) (842,313 )
$ 11,349 $ 23,326
Amortized intangible assets: Website (5 years useful life)
Gross carrying Amount $ 20,382 $ 20,382
Accumulated Amortization (20,382 ) (20,382 )
$ - $ - Intangible asset amortization
expense for the periods ended December 31, 2020 and 2019 was $11,977 and $12,16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10. EQUITY Equity Transactions During the years ended December 2020 and 2019, the
Company granted 333,330 and 399,996 shares, respectively of Common Stock (valued at $70,000 and $84,000 respectively) to non-employee
Directors. Under the terms of the Directors Deferred Compensation Plan, the receipt of these shares is deferred until January 15th of
the year following termination of their services as a director. As of December 31, 2020 these shares have yet to be issued. During each of the years ended December 31, 2020 and
2019, under the terms of the Consultancy Agreement referred to in Note 14, the Company issued 2,142,856 shares of Common Stock to Fountainhead
for fees of $450,000. On April 4, 2019 the Company issued 5,000 shares of
Common Stock to Robert Anderson, a consultant, in accordance with the terms of a consulting agreement. Warrants and Options The details of the outstanding
rights, options and warrants and value of such rights, options and warrants are as follows: STOCK WARRANTS:
Weighted average
exercise price
Number of shares per share
Outstanding at December 31, 2018 3,717,826 $ 0.27
Granted - -
Exercised - -
Cancelled or expired - -
Outstanding at December 31, 2019 3,717,826 $ 0.27
Granted - -
Exercised - -
Cancelled or expired (3,717,826) 0.27
Outstanding at December 31, 2020 - $ - STOCK OPTIONS:
Weighted average
exercise price
Number of shares per share
Outstanding at December 31, 2018 1,380,000 $ 0.53
Granted - -
Exercised - -
Cancelled or expired (680,000 ) 0.79
Outstanding at December 31, 2019 700,000 $ 0.28
Granted - -
Exercised - -
Cancelled or expired (20,000 ) 0.27
Outstanding at December 31, 2020 680,000 $ 0.28 As of December 31, 2020,
the weighted-average remaining contractual life of outstanding warrants and options is 0 and .49 year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11. STOCK-BASED COMPENSATION The Company from time to
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or their contractual value if different in the case of
common stock.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 Non-Employee Stock Compensation Aggregate stock-based compensation for shares of common stock granted to
non-employees for the years ended December 31, 2020 and 2019 was $520,000 and $534,940. $450,000 was in respect of the Fountainhead Consulting
Agreement (see Notes 14 and 15). The expense related to stock not issued during the years ended December 31, 2020 and 2019 comprise $70,000
and $84,000, respectively for the year ended 2020 and 2019, respectively, related to stock granted but not issued to directors under the
Directors Deferred Compensation Plan. As of December 31, 2020, there was $0 of total unrecognized compensation costs related to warrant
and stock awards and non-vested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Loss Before Taxes
December 31, 2020 December 31, 2019
Domestic $ 801,346 $ 675,687
Foreign 21,136 120,515
$ 822,482 $ 796,202 The reconciliation of income
tax expense at the U.S. statutory rate of 21%, to the Company’s effective tax rate is as follows:
Year Ended December 31,
2020 2019
US statutory rate $ (172,721 ) $ (167,235 )
Tax difference between foreign and U.S. (2,349 ) (13,341 )
Change in Valuation Allowance (175,070 ) (180,576 )
Tax Provision $ - $ - Deferred Income Taxes The Company has operations
in the US, Germany and the UK and incurred net operating losses since inception. The Company has not reflected any tax benefit related
to such net operating losses in the financial statements. Prior to August 15, 2007 the Company’s US operating entity was a limited
liability company and losses were passed through to the individual members, therefore the Company only has potential tax benefits from
the date it became a ‘C’ corporation. Deferred income taxes reflect
the net tax effects of temporary differences between the carrying amounts of assets and liabilities for financial reporting purposes and
the amounts used for income tax purposes. Significant components of the Company and its subsidiaries’ deferred tax assets at December
31, 2020 and December 31, 2019 are as follows:
December 31, 2020 December 31, 2019
Operating loss carry-forward - US $ 18,975,000 $ 18,600,000
Operating loss carry-forward - Foreign $ 1,796,000 $ 1,636,000
Deferred tax asset before Valuation allowance - US 3,985,000 3,906,000
Deferred tax asset before Valuation allowance - Foreign 542,000 491,000
Valuation allowance (4,527,000 ) (4,397,000 )
Net deferred tax asset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The authoritative guidance
requires a valuation allowance to reduce the deferred tax assets recorded if, based on the weight of the evidence, it is more likely than
not that some portion or all of the deferred tax assets will not be realized. Furthermore, in circumstances in which management has determined
that existing conditions or events raise substantial doubt about its ability to continue as a going concern the authoritative guidance
requires that a valuation allowance should be recorded for all deferred tax assets. Accordingly, management has determined that a 100%
valuation allowance is appropriate at December 31, 2020 and December 31, 2019.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us to pay U.S. income taxes
on accumulated foreign subsidiary earnings not previously subject to U.S. income tax at a rate of 15.5% to the extent of foreign cash
and certain other net current assets and 8% on the remaining earnings. Since the Company’s foreign subsidiaries have not generated
taxable income and have no accumulated earnings, the Company believes that the Tax Act will not have a significant impact on the Company’s
consolidated financial statements. Net Operating Loss
Carry-Forwards Under the Tax Act, net operating
loss carryforwards generated for tax years beginning after December 31, 2018, will have an indefinite carryforward period. As of December 31, 2020 and
2019, the Company had U.S. accumulated losses for tax purposes of approximately $18,975,000 and $18,600,000 respectively, which may be
carried forward and offset against U.S. taxable income. $18,430,000 expires during the tax years 2029 through 2039 and $545,000 can be
carried forward indefinitely. Federal tax laws impose significant
restrictions on the utilization of net operating loss carry-forwards and in the event of a change in ownership of the Company, as defined
by the Internal Revenue Code Section 382. The Company’s net operating loss carry-forwards may be subject to the above limitations. As of December 31, 2020 and
2019, the Company had German accumulated losses for tax purposes of approximately $1,595,000 and $1,436,000 respectively, which may be
carried forward and offset against German taxable income subject to certain restrictions and limitations in the event of changes in the
NovaVision GmbH’s ownership. As disclosed in Note 3, the Company is in the process of winding down the entity, following which these
tax losses will no longer be available. As of December 31, 2020 and
2019, the Company had UK accumulated losses for tax purposes of approximately $201,000 and $200,000 respectively, which may be carried
forward and offset against UK taxable income subject to certain restrictions and limitations. Tax Rates The applicable US income
tax rate for the Company for both of the years ended December 31, 2020 and 2019 was 21% and 21%, respectively. Non-US subsidiaries are
taxed according to the tax laws in their respective country of residence. The German applicable rate for both of the years ended December
31, 2020 and 2019 was 31.58%; the UK applicable rate for both the years ended December 31, 2020 and 2019 was 19%. If any earnings were distributed
to US in the form of dividends or otherwise, after the repayment of intercompany debt, the Company would be subject to additional US income
taxes (subject to an adjustment for foreign tax credits) and foreign withholding taxes. Uncertain Tax Position The Company has recorded
no liability for income taxes associated with unrecognized tax benefits at the date of adoption and has not recorded any liability associated
with unrecognized tax benefits during 2020 and 2019. Accordingly, the Company has not recorded any interest or penalty in regard to any
unrecognized benef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3. COMMITMENTS AND CONTINGENCIES Lease Effective August 1,
2017 the Company leased office space located at 951 Broken Sound Parkway, Suite 320, Boca Raton, FL 33487 from WPT Land 2L.P.,
for a rent of approximately $4,000 per month, plus other charges of approximately $1,500 per month. The lease was renewed in September
2020 for an additional 3 years. Rent expense for the year ended December 31, 2020 and 2019 was $77,357 and $76,464 respectively. The table below provides
the future lease payments each year until the lease expiration date: Future Lease Payments
Year Liability
2021 $ 49,102
2022 $ 50,575
2023 $ 34,384 Potential German
tax liability In June 2012 the Company’s
NovaVision German subsidiary received a preliminary assessment for Magdeburg City trade tax of €75,000 (approximately $82,000),
with an additional interest charge of €12,000 (approximately $13,200). This assessment is for the 2010 fiscal year and relates
to the Company’s acquisition of the assets of the former NovaVision, Inc. An initial assessment for corporate tax for the
same period was preliminarily reduced to zero. The Company did not accept this trade tax assessment and appealed against it to
the relevant tax authorities with a view to its reduction. The relevant tax authorities agreed to suspend the assessment pending
the outcome of certain court hearings and proposed tax legislation, and the Company agreed to make monthly payments on account
totaling €75,000 (approximately $82,000) which were completed in October 2016 and fully expensed. At that time the Company
appealed against the interest charge of €12,000 (approximately $13,200) which the tax authorities did not accept but also
agreed to suspend pending the outcome of the hearings and proposed legislation outlined above. Accordingly, the Company has made
no provision for this liability in the year ended December 31, 2020 and 2019 respectively. The Company is in the process of winding
down the entity, as disclosed in Note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46002</v>
      </c>
      <c r="C3" s="5" t="n">
        <v>60717</v>
      </c>
    </row>
    <row r="4">
      <c r="A4" s="4" t="inlineStr">
        <is>
          <t>Trade accounts receivable</t>
        </is>
      </c>
      <c r="B4" s="6" t="n">
        <v>159238</v>
      </c>
      <c r="C4" s="6" t="n">
        <v>274551</v>
      </c>
    </row>
    <row r="5">
      <c r="A5" s="4" t="inlineStr">
        <is>
          <t>Inventory</t>
        </is>
      </c>
      <c r="B5" s="6" t="n">
        <v>181096</v>
      </c>
      <c r="C5" s="6" t="n">
        <v>208353</v>
      </c>
    </row>
    <row r="6">
      <c r="A6" s="4" t="inlineStr">
        <is>
          <t>Prepaid expenses and other current assets</t>
        </is>
      </c>
      <c r="B6" s="6" t="n">
        <v>76988</v>
      </c>
      <c r="C6" s="6" t="n">
        <v>92694</v>
      </c>
    </row>
    <row r="7">
      <c r="A7" s="4" t="inlineStr">
        <is>
          <t>Current assets of discontinued operations</t>
        </is>
      </c>
      <c r="B7" s="6" t="n">
        <v>577</v>
      </c>
      <c r="C7" s="6" t="n">
        <v>20117</v>
      </c>
    </row>
    <row r="8">
      <c r="A8" s="4" t="inlineStr">
        <is>
          <t>Total Current Assets</t>
        </is>
      </c>
      <c r="B8" s="6" t="n">
        <v>463901</v>
      </c>
      <c r="C8" s="6" t="n">
        <v>656432</v>
      </c>
    </row>
    <row r="9">
      <c r="A9" s="4" t="inlineStr">
        <is>
          <t>Fixed assets, net</t>
        </is>
      </c>
      <c r="B9" s="6" t="n">
        <v>381087</v>
      </c>
      <c r="C9" s="6" t="n">
        <v>364953</v>
      </c>
    </row>
    <row r="10">
      <c r="A10" s="3" t="inlineStr">
        <is>
          <t>Intangible and Other assets:</t>
        </is>
      </c>
    </row>
    <row r="11">
      <c r="A11" s="4" t="inlineStr">
        <is>
          <t>Patents, net of accumulated amortization</t>
        </is>
      </c>
      <c r="B11" s="6" t="n">
        <v>11349</v>
      </c>
      <c r="C11" s="6" t="n">
        <v>23326</v>
      </c>
    </row>
    <row r="12">
      <c r="A12" s="4" t="inlineStr">
        <is>
          <t>Security deposits</t>
        </is>
      </c>
      <c r="B12" s="6" t="n">
        <v>6000</v>
      </c>
      <c r="C12" s="6" t="n">
        <v>6000</v>
      </c>
    </row>
    <row r="13">
      <c r="A13" s="4" t="inlineStr">
        <is>
          <t>Operating lease - right of use assets</t>
        </is>
      </c>
      <c r="B13" s="6" t="n">
        <v>124183</v>
      </c>
      <c r="C13" s="6" t="n">
        <v>31658</v>
      </c>
    </row>
    <row r="14">
      <c r="A14" s="4" t="inlineStr">
        <is>
          <t>Long term assets of discontinued operations</t>
        </is>
      </c>
      <c r="B14" s="4" t="inlineStr">
        <is>
          <t xml:space="preserve"> </t>
        </is>
      </c>
      <c r="C14" s="6" t="n">
        <v>9574</v>
      </c>
    </row>
    <row r="15">
      <c r="A15" s="4" t="inlineStr">
        <is>
          <t>Total Intangible and Other assets</t>
        </is>
      </c>
      <c r="B15" s="6" t="n">
        <v>141532</v>
      </c>
      <c r="C15" s="6" t="n">
        <v>70558</v>
      </c>
    </row>
    <row r="16">
      <c r="A16" s="4" t="inlineStr">
        <is>
          <t>TOTAL ASSETS</t>
        </is>
      </c>
      <c r="B16" s="6" t="n">
        <v>986520</v>
      </c>
      <c r="C16" s="6" t="n">
        <v>1091943</v>
      </c>
    </row>
    <row r="17">
      <c r="A17" s="3" t="inlineStr">
        <is>
          <t>Current Liabilities</t>
        </is>
      </c>
    </row>
    <row r="18">
      <c r="A18" s="4" t="inlineStr">
        <is>
          <t>Accounts payable</t>
        </is>
      </c>
      <c r="B18" s="6" t="n">
        <v>179110</v>
      </c>
      <c r="C18" s="6" t="n">
        <v>245412</v>
      </c>
    </row>
    <row r="19">
      <c r="A19" s="4" t="inlineStr">
        <is>
          <t>Accrued interest: Other</t>
        </is>
      </c>
      <c r="B19" s="6" t="n">
        <v>328897</v>
      </c>
      <c r="C19" s="6" t="n">
        <v>280765</v>
      </c>
    </row>
    <row r="20">
      <c r="A20" s="4" t="inlineStr">
        <is>
          <t>Accrued interest: Related party</t>
        </is>
      </c>
      <c r="B20" s="6" t="n">
        <v>74603</v>
      </c>
      <c r="C20" s="6" t="n">
        <v>44921</v>
      </c>
    </row>
    <row r="21">
      <c r="A21" s="4" t="inlineStr">
        <is>
          <t>Accrued liabilities - Other</t>
        </is>
      </c>
      <c r="B21" s="6" t="n">
        <v>117050</v>
      </c>
      <c r="C21" s="6" t="n">
        <v>233067</v>
      </c>
    </row>
    <row r="22">
      <c r="A22" s="4" t="inlineStr">
        <is>
          <t>Accrued liabilities - Related Party</t>
        </is>
      </c>
      <c r="B22" s="6" t="n">
        <v>1297480</v>
      </c>
      <c r="C22" s="6" t="n">
        <v>973110</v>
      </c>
    </row>
    <row r="23">
      <c r="A23" s="4" t="inlineStr">
        <is>
          <t>Notes payable: Other</t>
        </is>
      </c>
      <c r="B23" s="6" t="n">
        <v>384587</v>
      </c>
      <c r="C23" s="6" t="n">
        <v>328032</v>
      </c>
    </row>
    <row r="24">
      <c r="A24" s="4" t="inlineStr">
        <is>
          <t>Notes payable: Related Party</t>
        </is>
      </c>
      <c r="B24" s="6" t="n">
        <v>310873</v>
      </c>
      <c r="C24" s="6" t="n">
        <v>230873</v>
      </c>
    </row>
    <row r="25">
      <c r="A25" s="4" t="inlineStr">
        <is>
          <t>Current operating lease liabilities</t>
        </is>
      </c>
      <c r="B25" s="6" t="n">
        <v>44623</v>
      </c>
      <c r="C25" s="6" t="n">
        <v>28010</v>
      </c>
    </row>
    <row r="26">
      <c r="A26" s="4" t="inlineStr">
        <is>
          <t>Current liabilities of discontinued operations</t>
        </is>
      </c>
      <c r="B26" s="6" t="n">
        <v>3605</v>
      </c>
      <c r="C26" s="6" t="n">
        <v>82216</v>
      </c>
    </row>
    <row r="27">
      <c r="A27" s="4" t="inlineStr">
        <is>
          <t>Total Current Liabilities</t>
        </is>
      </c>
      <c r="B27" s="6" t="n">
        <v>2740828</v>
      </c>
      <c r="C27" s="6" t="n">
        <v>2446406</v>
      </c>
    </row>
    <row r="28">
      <c r="A28" s="4" t="inlineStr">
        <is>
          <t>Loan Payable - SBA EIDL</t>
        </is>
      </c>
      <c r="B28" s="6" t="n">
        <v>150000</v>
      </c>
      <c r="C28" s="4" t="inlineStr">
        <is>
          <t xml:space="preserve"> </t>
        </is>
      </c>
    </row>
    <row r="29">
      <c r="A29" s="4" t="inlineStr">
        <is>
          <t>Operating lease liability - Long term</t>
        </is>
      </c>
      <c r="B29" s="6" t="n">
        <v>77008</v>
      </c>
      <c r="C29" s="4" t="inlineStr">
        <is>
          <t xml:space="preserve"> </t>
        </is>
      </c>
    </row>
    <row r="30">
      <c r="A30" s="4" t="inlineStr">
        <is>
          <t>Total Long-term Liabilities</t>
        </is>
      </c>
      <c r="B30" s="6" t="n">
        <v>227008</v>
      </c>
      <c r="C30" s="4" t="inlineStr">
        <is>
          <t xml:space="preserve"> </t>
        </is>
      </c>
    </row>
    <row r="31">
      <c r="A31" s="3" t="inlineStr">
        <is>
          <t>STOCKHOLDERS' DEFICIENCY</t>
        </is>
      </c>
    </row>
    <row r="32">
      <c r="A32" s="4" t="inlineStr">
        <is>
          <t>Preferred stock, $0.0001 par value, 10,000,000 shares authorized, 270,307 and 270,307 issued and outstanding as at December 31, 2020 and December 31, 2019 respectively</t>
        </is>
      </c>
      <c r="B32" s="6" t="n">
        <v>27</v>
      </c>
      <c r="C32" s="6" t="n">
        <v>27</v>
      </c>
    </row>
    <row r="33">
      <c r="A33" s="4" t="inlineStr">
        <is>
          <t>Common Stock, $0.0001 par value, 55,000,000 shares authorized at December 31, 2020 and December 31, 2019, 27,534,740 and 25,391,884 shares issued and 27,431,406 and 25,288,550 outstanding at December. 31, 2020 and December 31, 2019 respectively</t>
        </is>
      </c>
      <c r="B33" s="6" t="n">
        <v>2753</v>
      </c>
      <c r="C33" s="6" t="n">
        <v>2539</v>
      </c>
    </row>
    <row r="34">
      <c r="A34" s="4" t="inlineStr">
        <is>
          <t>Additional Paid-in Capital</t>
        </is>
      </c>
      <c r="B34" s="6" t="n">
        <v>28826378</v>
      </c>
      <c r="C34" s="6" t="n">
        <v>28306592</v>
      </c>
    </row>
    <row r="35">
      <c r="A35" s="4" t="inlineStr">
        <is>
          <t>Treasury Stock (103,334 shares of Common Stock as at December 31, 2020 and December 31, 2019 respectively, at cost)</t>
        </is>
      </c>
      <c r="B35" s="6" t="n">
        <v>-1033</v>
      </c>
      <c r="C35" s="6" t="n">
        <v>-1033</v>
      </c>
    </row>
    <row r="36">
      <c r="A36" s="4" t="inlineStr">
        <is>
          <t>Accumulated Deficit</t>
        </is>
      </c>
      <c r="B36" s="6" t="n">
        <v>-30937110</v>
      </c>
      <c r="C36" s="6" t="n">
        <v>-29790258</v>
      </c>
    </row>
    <row r="37">
      <c r="A37" s="4" t="inlineStr">
        <is>
          <t>Accumulated Other Comprehensive Income (Loss)</t>
        </is>
      </c>
      <c r="B37" s="6" t="n">
        <v>127669</v>
      </c>
      <c r="C37" s="6" t="n">
        <v>127670</v>
      </c>
    </row>
    <row r="38">
      <c r="A38" s="4" t="inlineStr">
        <is>
          <t>Total Stockholders' Deficiency</t>
        </is>
      </c>
      <c r="B38" s="6" t="n">
        <v>-1981316</v>
      </c>
      <c r="C38" s="6" t="n">
        <v>-1354463</v>
      </c>
    </row>
    <row r="39">
      <c r="A39" s="4" t="inlineStr">
        <is>
          <t>TOTAL LIABILITIES AND STOCKHOLDERS' DEFICIENCY</t>
        </is>
      </c>
      <c r="B39" s="5" t="n">
        <v>986520</v>
      </c>
      <c r="C39" s="5" t="n">
        <v>1091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sulting and Other Agreements</t>
        </is>
      </c>
      <c r="B1" s="2" t="inlineStr">
        <is>
          <t>12 Months Ended</t>
        </is>
      </c>
    </row>
    <row r="2">
      <c r="B2" s="2" t="inlineStr">
        <is>
          <t>Dec. 31, 2020</t>
        </is>
      </c>
    </row>
    <row r="3">
      <c r="A3" s="3" t="inlineStr">
        <is>
          <t>Consulting And Other Agreements</t>
        </is>
      </c>
    </row>
    <row r="4">
      <c r="A4" s="4" t="inlineStr">
        <is>
          <t>Consulting and Other Agreements</t>
        </is>
      </c>
      <c r="B4" s="4" t="inlineStr">
        <is>
          <t>14. CONSULTING AND OTHER AGREEMENTS The following agreement
remained in force during the year ended December 31, 2020: Consulting Agreement
with Fountainhead In March 2017 and effective April 1, 2017,
the Company amended the Fountainhead Consulting Agreement (“the Amended Agreement”). Under the Amended Agreement, fees
of $450,000 are payable to Fountainhead, with an option to receive $5,000 per month in cash and the remainder payable in Company
Common Stock issued at the higher of $0.21 and the average price for the 30 days prior to issuance, and deliverable at the end
of each fiscal quarter. The Consulting Agreement also contains provisions for Fountainhead to receive a higher proportion of its
fees in cash subject to certain future liquidity events and Board approval. Under the terms of the Amended Agreement, Fountainhead
provides the executive management team of the Company, including the positions of CEO, President and CFO, whose employment agreements
with the Company stipulate they receive no remuneration from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0</t>
        </is>
      </c>
    </row>
    <row r="3">
      <c r="A3" s="3" t="inlineStr">
        <is>
          <t>Related Party Transactions [Abstract]</t>
        </is>
      </c>
    </row>
    <row r="4">
      <c r="A4" s="4" t="inlineStr">
        <is>
          <t>Related Party Transactions</t>
        </is>
      </c>
      <c r="B4" s="4" t="inlineStr">
        <is>
          <t>15. RELATED PARTY TRANSACTIONS
AND BALANCES Peter Zachariou and David
Cantor, directors of the Company, are investment managers of Fountainhead which owned, at December 31, 2020, 60.5% of the Company’s
Common Stock and 95.4% of the Company’s Series D Preferred Stock. Adrian Liddell, Chairman is a consultant to Fountainhead. During January to December 2020 and 2019, under the
terms of the Consultancy Agreement referred to in Note 14, the Company issued 2,142,856 shares, respectively, of Common Stock to Fountainhead
for fees of $450,000, respectively. During the year ended December
31, 2020 and 2019, respectively, the Company issued unsecured loan notes to Fountainhead for a total of $80,000 and $37,873, respectively.
The loan notes bear interest at a rate of 10% and are due on demand or by their one-year anniversary (see Note 6). During each of the years ended December 31, 2020 and
2019, the Company accrued an aggregate of $324,370 of Preferred D Stock dividends, of which $226,037 was in respect of Fountainhead and
$83,386 was in respect of Peter Zachariou. There were no other related party transactions during
the years ended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Dec. 31, 2020</t>
        </is>
      </c>
    </row>
    <row r="3">
      <c r="A3" s="3" t="inlineStr">
        <is>
          <t>Risks and Uncertainties [Abstract]</t>
        </is>
      </c>
    </row>
    <row r="4">
      <c r="A4" s="4" t="inlineStr">
        <is>
          <t>Concentration</t>
        </is>
      </c>
      <c r="B4" s="4" t="inlineStr">
        <is>
          <t>16. CONCENTRATION Vycor Medical sells
its neurosurgical devices in the US primarily direct to hospitals, and internationally through distributors who in turn sell to
hospitals.
Sales Concentration Year ended December 31,
2020 2019
Number of customers over 10% 1 1
Percentage of sales 12 % 10 % Accounts Receivable Concentration
At December 31,
2020 2019
Number of customers over 10% 2 1
Percentage of accounts receivable 10 % 37 % We have three sub-contract
manufacturers who each represent over 10% of purchased on an annual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7. SUBSEQUENT EVENTS In January 2021 we issued 466,794 shares of common
stock to Oscar Bronsther in respect of the shares granted under the Directors’ Deferred Compensation plan, following his resignation
from the board of directors effective July 1, 2020. In January 2021 the Company also received a second
draw PPP loan of $58,600 under Division A, Title I of the CARES Act. On March 30, 2021, Vycor entered into a Consulting
Agreement with Ricardo J. Komotar, M.D. (the “Agreement”) to provide certain specified services over the three-year term of
the Agreement. Under the Agreement, Dr. Komotar will provide general scientific advisory consultancy services, and will also provide scientific
advisory services based around certain specific pre-determined milestones. In consideration of the Consultant’s services, the Company
agreed to deliver to the Consultant over the course of the three-year term, a total of 304,989 shares of Company Common Stock in respect
of the general consultancy, and up to 1,219,957 shares of Company Common Stock in respect of the milestones, the actual number of shares
to be delivered being determined by the achievement of the pre-determined milestones. On April 1, 2021 101,663 shares of Company Common
Stock will be issued under the terms of the Agreement. Other than the above stated Subsequent Events, the
Company has evaluated the existence of events and transactions subsequent to the balance sheet date through the date the consolidated
financial statements were issued and has determined that there were no significant subsequent events or transactions that would require
recognition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balances have been
eliminated in consolidation. Following the decision in April 2020 to close the German office of NovaVision, the activities of NovaVision
GmbH have been accounted for as discontinued operations.</t>
        </is>
      </c>
    </row>
    <row r="5">
      <c r="A5" s="4" t="inlineStr">
        <is>
          <t>Revenue Recognition</t>
        </is>
      </c>
      <c r="B5" s="4" t="inlineStr">
        <is>
          <t>Revenue Recognition On January 1, 2018,
the Company adopted ASC 606, Revenue from Contracts with Customers and all the related amendments (new revenue standard) to all
contracts. The adoption of the new accounting standard had no impact on company’s consolidated financial statements. Vycor Medical generates
revenue from the sale of its surgical access system to hospitals and other medical professionals. Vycor Medical records revenue
from product sales when obligations under the terms of a contract with customers are satisfied. Generally, this occurs with the
transfer of control of the goods to customers. Vycor Medical does not provide for product returns or warranty costs. Vycor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Vycor satisfy a performance obligation NovaVision generates
revenues from various programs, therapy services and other sources such as software license sales. Therapy services revenues represent
fees from NovaVision’s vision restoration therapy software, eye movement training software, diagnostic software, clinic set
up and training fees, and the professional and support services associated with the therapy. NovaVision provides vision restoration
therapy directly to patients. The typical therapy program consists of NeuroEyeCoach, performed over 2-4 weeks, and six modules
of Vision Restoration Therapy, performed over 6 months. A patient contract comprises set-up fees and monthly therapy fees. Set-up
fees are recognized at the outset of the contract and therapy revenue is recognized ratably over the therapy period. Patient therapy
is restricted to being completed by a patient within a specified time frame. Deferred revenue results
from patients paying for the therapy in advance of receiving the therapy. As part of the adoption
of ASC 606, see Note 7 to the Consolidated Financial Statements for further disaggregation of revenue.</t>
        </is>
      </c>
    </row>
    <row r="6">
      <c r="A6" s="4" t="inlineStr">
        <is>
          <t>Cash and Cash Equivalents</t>
        </is>
      </c>
      <c r="B6" s="4" t="inlineStr">
        <is>
          <t>Cash and cash
equivalents The Company maintains
cash balances at various financial institutions. Accounts at each institution in the U.S. are insured by the Federal Deposit Insurance
Corporation up to $250,000. Cash balances may at times exceed the FDIC insured limits. Cash also includes a US investment account
in a money market backed by government securities up to 105% of the account balance. The Company considers all highly liquid investments
with a maturity of three months or less when purchased to be cash equivalents. Included within cash are deposits paid by patients,
held by the Company until the patient returns the VRT device or chinrest at the end of therapy. At December 31, 2020 and 2019 patient
deposits amounted to $28,704 and $24,601, respectively, and are included in Accrued Liabilities.</t>
        </is>
      </c>
    </row>
    <row r="7">
      <c r="A7" s="4" t="inlineStr">
        <is>
          <t>Accounts Receivable and Allowance for Doubtful Accounts Receivable</t>
        </is>
      </c>
      <c r="B7" s="4" t="inlineStr">
        <is>
          <t>Accounts Receivable
and Allowance for Doubtful Accounts Receivable The Company’s
accounts receivable are due from the hospitals and distributors in the case of Vycor Medical, and from patients directly for therapy
or physicians for diagnostic products in the case of NovaVision. Accounts receivable are due once products have been delivered
or at the time the therapy is initiated; however, for NovaVision therapy patients sometimes credit is extended through various
payment plans based on individual financial conditions, generally not to exceed the therapy period. The outstanding balances are
stated net of an allowance for doubtful accounts.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t>
        </is>
      </c>
    </row>
    <row r="8">
      <c r="A8" s="4" t="inlineStr">
        <is>
          <t>Inventories</t>
        </is>
      </c>
      <c r="B8" s="4" t="inlineStr">
        <is>
          <t>Inventories Inventories consist
of raw materials, work in process and finished goods that are stated at the lower of cost determined using the weighted average
cost method, or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The provision
for inventory obsolescence for the years ended December 31, 2020 and 2019 was $12,558, respectively. Shipping and handling costs
incurred for inventory purchases and product shipments are recorded in cost of sales in the Company’s consolidated statements
of comprehensive loss.</t>
        </is>
      </c>
    </row>
    <row r="9">
      <c r="A9" s="4" t="inlineStr">
        <is>
          <t>Leases</t>
        </is>
      </c>
      <c r="B9" s="4" t="inlineStr">
        <is>
          <t>Leases The Company has one
leased building in Boca Raton, Florida that is classified as operating lease right-of use (“ROU”) assets and operating
lease liabilities in the Company’s consolidated balance sheet as per ASC 842. ROU assets and lease liabilities are recognized
based on the present value of the future minimum lease payments over the lease term at the commencement date for leases exceeding
12 months. Minimum lease payments include only the fixed lease component of the agreement. Operating lease expense is recognized
on a straight-line basis over the lease term and is included in cost of Selling, General and Administrative expenses. The standard was effective for us beginning
January 1, 2019. The Company elected the available practical expedients on adoption. The adoption had a material impact on our
consolidated balance sheets, but did not have a material impact on our consolidated statements of comprehensive loss. The most
significant impact was the recognition of ROU assets and lease liabilities for operating leases.</t>
        </is>
      </c>
    </row>
    <row r="10">
      <c r="A10" s="4" t="inlineStr">
        <is>
          <t>Discontinued Operations</t>
        </is>
      </c>
      <c r="B10" s="4" t="inlineStr">
        <is>
          <t>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t>
        </is>
      </c>
    </row>
    <row r="11">
      <c r="A11" s="4" t="inlineStr">
        <is>
          <t>Foreign Currency</t>
        </is>
      </c>
      <c r="B11" s="4" t="inlineStr">
        <is>
          <t>Foreign Currency The Euro is the local
currency of the country in which the discontinued operations of NovaVision GmbH conducts its operations and is considered the functional
currency of this entity; the GB Pound is the local currency of the country in which Sight Science Limited conducts its operations
and is considered the functional currency of this entity. All balance sheet amounts are translated to U.S. dollars using the U.S.
exchange rate at the balance sheet date except for the equity section which is translated at historical rates. Operating statement
amounts are translated using an average exchange rate for the period of operations. Foreign currency translation effects are accumulated
as part of the accumulated other comprehensive income (loss) and included in stockholders’ deficiency in the accompanying
Consolidated Balance Sheets.</t>
        </is>
      </c>
    </row>
    <row r="12">
      <c r="A12" s="4" t="inlineStr">
        <is>
          <t>Educational Marketing and Advertising Expenses</t>
        </is>
      </c>
      <c r="B12" s="4" t="inlineStr">
        <is>
          <t>Educational
marketing and advertising expenses The Company may incur
costs for the education of customers on the uses and benefits of its products. The Company will include education, marketing and
advertising expense as a component of selling, general and administrative costs as such costs are incurred.</t>
        </is>
      </c>
    </row>
    <row r="13">
      <c r="A13" s="4" t="inlineStr">
        <is>
          <t>Income Taxes</t>
        </is>
      </c>
      <c r="B13" s="4" t="inlineStr">
        <is>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is>
      </c>
    </row>
    <row r="14">
      <c r="A14" s="4" t="inlineStr">
        <is>
          <t>Accounting for Forgivable Loan Received Under the Small Business Administration Paycheck Protection Program</t>
        </is>
      </c>
      <c r="B14" s="4" t="inlineStr">
        <is>
          <t>Accounting for
forgivable loan received under the Small Business Administration Paycheck Protection Program During the year ended
December 31, 2020 the Company received a loan of $58,600 during the year, pursuant to the Paycheck Protection Program (the “PPP”)
under Division A, Title I of the CARES Act. Under the terms of the PPP, the Loan may be forgiven if they are used for qualifying
expenses as described in the CARES Act. The Company’s use of the Loan qualifies and the Company intends to apply during 2021. The Company accounts
for the loan as a financial liability in accordance with FASB ASC 470 and accrues interest in accordance with the interest method
under FASB ASC 835-30. For purposes of derecognition of the liability, FASB ASC 470-50-15-4 refers to guidance in FASB ASC 405-20.
Based on this guidance, the proceeds of the loan will remain recorded as a liability until either (1) the loan is, in part or wholly,
forgiven and the Company has been “legally released”, or (2) the Company pays off the loan. Once the loan is, in part
or wholly, forgiven and legal release is received, the Company will reduce the liability by the amount forgiven and record a gain
on the extinguishment. The Company received
an additional PPP loan of $58,600 in January 2021.</t>
        </is>
      </c>
    </row>
    <row r="15">
      <c r="A15" s="4" t="inlineStr">
        <is>
          <t>Fixed Assets</t>
        </is>
      </c>
      <c r="B15" s="4" t="inlineStr">
        <is>
          <t>Fixed assets Fixed assets are stated
at cost less accumulated depreciation. Depreciation is provided for on a straight-line basis over the useful lives of the assets.
Expenditures for additions and improvements are capitalized; repairs and maintenance are expensed as incurred.</t>
        </is>
      </c>
    </row>
    <row r="16">
      <c r="A16" s="4" t="inlineStr">
        <is>
          <t>Patents and Other Intangible Assets</t>
        </is>
      </c>
      <c r="B16" s="4" t="inlineStr">
        <is>
          <t>Patents and Other Intangible Assets The Company capitalizes legal and related costs
associated with the establishment and enhancement of patents for its products once patents have been applied for. Costs associated
with the development of the patented item or processes are charged to research and development costs as incurred. The capitalized
costs are amortized over the life of the patent. The Company reviews intangible assets on an annual in accordance with the authoritative
guidance. Trademarks have an indefinite life and are reviewed annually by management for impairment in accordance with the authoritative
guidance.</t>
        </is>
      </c>
    </row>
    <row r="17">
      <c r="A17" s="4" t="inlineStr">
        <is>
          <t>Impairment of Long-lived Assets</t>
        </is>
      </c>
      <c r="B17" s="4" t="inlineStr">
        <is>
          <t>Impairment of
long-lived assets 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is>
      </c>
    </row>
    <row r="18">
      <c r="A18" s="4" t="inlineStr">
        <is>
          <t>Research and Development</t>
        </is>
      </c>
      <c r="B18" s="4" t="inlineStr">
        <is>
          <t>Research and
Development The Company expenses
all research and development costs as incurred. For the years ended December 31, 2020 and 2019, the amounts charged to research
and development expenses were $0 for both years, respectively.</t>
        </is>
      </c>
    </row>
    <row r="19">
      <c r="A19" s="4" t="inlineStr">
        <is>
          <t>Software Development Costs</t>
        </is>
      </c>
      <c r="B19" s="4" t="inlineStr">
        <is>
          <t>Software Development
Costs The Company accounts
for software development costs in accordance with ASC 350-40, whereby all costs incurred during the preliminary stage of a development
project should be charged to expense as incurred. Capitalization of costs begins after the preliminary stage has been completed,
management commits to funding the project, it is probable that the project will be completed, and the software will be used for
its intended function. All post-implementation costs are charged to expense as incurred.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There was
no capitalized for software development during the years ended December 31, 2020 and 2019.</t>
        </is>
      </c>
    </row>
    <row r="20">
      <c r="A20" s="4" t="inlineStr">
        <is>
          <t>Uses of Estimates in the Preparation of Financial Statements</t>
        </is>
      </c>
      <c r="B20" s="4" t="inlineStr">
        <is>
          <t>Uses of estimates
in the preparation of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d.
To the extent management’s estimates prove to be incorrect, financial results for future periods may be adversely affected.
Significant estimates and assumptions contained in the accompanying consolidated financial statements include management’s
estimate of the allowance for uncollectible accounts receivable, provision for inventory obsolescence, useful life of intangible
assets, and the fair values of options and warrants included in the determination of debt discounts and stock-based compensation.</t>
        </is>
      </c>
    </row>
    <row r="21">
      <c r="A21" s="4" t="inlineStr">
        <is>
          <t>Stock Option Plan</t>
        </is>
      </c>
      <c r="B21" s="4" t="inlineStr">
        <is>
          <t>Stock Option Plan Under ASC Topic 718, the Company estimates
the fair value of option awards on the date of grant using an option-pricing model. The grant date fair value is recognized over
the option-vesting period, the period during which an employee is required to provide service in exchange for the award. No compensation
cost is recognized for equity instruments for which employees do not render the requisite service. Under these standards, compensation
cost for employee cost for employee stock-based awards is based on the estimated grant-date fair value and recognized over the
vesting period of the applicable award on a straight-line basis.</t>
        </is>
      </c>
    </row>
    <row r="22">
      <c r="A22" s="4" t="inlineStr">
        <is>
          <t>Stock Compensation</t>
        </is>
      </c>
      <c r="B22" s="4" t="inlineStr">
        <is>
          <t>Stock Compensation The Company recognizes
the cost of all stock -based payments under the relevant authoritative accounting guidance. Stock-based payments include any remuneration
paid by the Company in shares of the Company’s common stock or financial instruments that grant the recipient the right to
acquire shares of the Company’s common stock. For stock-based payments to employees, which consist only of awards made under
the stock option plan described below, the Company accounts for the payments in accordance with the provisions of ASC Topic 718,
“Stock Compensation”. Stock-based payments to consultants, service providers and other non-employees are accounted
for in accordance with ASC Topic 718, ASC Topic 505, “Equity Payments to Non-Employees” or other applicable authoritative
guidance.</t>
        </is>
      </c>
    </row>
    <row r="23">
      <c r="A23" s="4" t="inlineStr">
        <is>
          <t>Convertible Instruments</t>
        </is>
      </c>
      <c r="B23" s="4" t="inlineStr">
        <is>
          <t>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embedded conversion option in connection with our convertible
debt could not be exercised unless and until we completed a Qualifying Financing transaction. Accordingly, we determined based
on authoritative guidance that the embedded conversion option is deemed to be a contingent conversion rather than active conversion
option that did not require accounting recognition at the commitment dates of the issuances of the Notes.</t>
        </is>
      </c>
    </row>
    <row r="24">
      <c r="A24" s="4" t="inlineStr">
        <is>
          <t>Common Stock Purchase Warrants and Other Derivative Financial Instruments</t>
        </is>
      </c>
      <c r="B24" s="4" t="inlineStr">
        <is>
          <t>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standing derivatives at each reporting date to determine
whether a change in classification between assets and liabilities is required.</t>
        </is>
      </c>
    </row>
    <row r="25">
      <c r="A25" s="4" t="inlineStr">
        <is>
          <t>Fair Value Measurements</t>
        </is>
      </c>
      <c r="B25" s="4" t="inlineStr">
        <is>
          <t>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Financial instruments measured at Fair value on a recurring basis.</t>
        </is>
      </c>
    </row>
    <row r="26">
      <c r="A26" s="4" t="inlineStr">
        <is>
          <t>Net Loss Per Share</t>
        </is>
      </c>
      <c r="B26" s="4" t="inlineStr">
        <is>
          <t xml:space="preserve">Net Loss Per
Share 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December 31, 2020 December 31, 2019
Stock options outstanding 680,000 700,000
Warrants to purchase common stock - 3,717,826
Debentures convertible into common stock 2,994,746 2,765,548
Preferred shares convertible into common stock 1,272,052 1,272,052
Directors Deferred Compensation Plan 1,509,237 1,175,907
Total 6,456,035 9,631,333 </t>
        </is>
      </c>
    </row>
    <row r="27">
      <c r="A27" s="4" t="inlineStr">
        <is>
          <t>Recent Accounting Pronouncements</t>
        </is>
      </c>
      <c r="B27" s="4" t="inlineStr">
        <is>
          <t>Recent Accounting
Pronouncements From time to time
new accounting pronouncements are issued by the Financial Accounting Standards Board or other standard setting bodies that may
have an impact on the Company’s accounting and reporting. The Company believes that other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Common Stock Not Included in Calculation of Diluted Net Loss Per Share</t>
        </is>
      </c>
      <c r="B4" s="4" t="inlineStr">
        <is>
          <t xml:space="preserve">The following table
sets forth the potential shares of common stock that are not included in the calculation of diluted net loss per share:
December 31, 2020 December 31, 2019
Stock options outstanding 680,000 700,000
Warrants to purchase common stock - 3,717,826
Debentures convertible into common stock 2,994,746 2,765,548
Preferred shares convertible into common stock 1,272,052 1,272,052
Directors Deferred Compensation Plan 1,509,237 1,175,907
Total 6,456,035 9,631,3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Loss from Discontinued Operations</t>
        </is>
      </c>
      <c r="B4" s="4" t="inlineStr">
        <is>
          <t>Reconciliation of the major line items from discontinued
operations that are presented in the consolidated balance sheets and consolidated statements of comprehensive loss are as follows: Major line items constituting assets and liabilities
in the consolidated balance sheets
December 31, December 31,
2020 2019
ASSETS
Current Assets
Cash $ 577 $ 11,521
Trade accounts receivable - 3,470
Inventory - 2,175
Prepaid expenses and other current assets - 2,951
Total Current Assets 577 20,117
Fixed assets, net - 9,574
TOTAL ASSETS $ 577 $ 29,691
LIABILITIES
Current Liabilities
Accounts payable $ 422 $ 6,515
Accrued liabilities - Other 3,168 44,792
Other current liabilities 15 30,909
Total Current Liabilities $ 3,605 $ 82,216 Major line items constituting loss from discontinued
operations
For the years ended December 31,
2020 2019
Revenue $ 41,527 $ 88,851
Cost of Goods Sold 4,986 11,886
Gross Profit 36,541 76,965
Operating Expenses:
Depreciation and Amortization - 157
Selling, general and administrative 88,711 200,544
Total Operating Expenses 88,711 200,701
Operating Loss (52,170 ) (123,736 )
Other Income (Expense)
Loss on foreign currency exchange (3,209 ) (2,280 )
Other income (loss) 33,207
Total Other Income (Expense) 29,998 (2,280 )
Loss Before Credit for Income Taxes (22,172 ) (126,016 )
Credit for income taxes - -
Loss from discontinued operations, net of tax $ (22,172 ) $ (126,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December 31, 2020 December 31, 2019
Raw materials and work in process $ 65,192 $ 82,142
Finished goods 115,904 126,211
Total Inventory $ 181,096 $ 208,3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12 Months Ended</t>
        </is>
      </c>
    </row>
    <row r="2">
      <c r="B2" s="2" t="inlineStr">
        <is>
          <t>Dec. 31, 2020</t>
        </is>
      </c>
    </row>
    <row r="3">
      <c r="A3" s="3" t="inlineStr">
        <is>
          <t>Leases [Abstract]</t>
        </is>
      </c>
    </row>
    <row r="4">
      <c r="A4" s="4" t="inlineStr">
        <is>
          <t>Schedule of Supplemental Balance Sheet Information Related to Leases</t>
        </is>
      </c>
      <c r="B4" s="4" t="inlineStr">
        <is>
          <t xml:space="preserve">The Company recognized the following related
to a lease in its consolidated balance sheets:
Year Ended December 31,
2020 2019
Operating Lease ROU Assets $ 124,183 $ 31,658
Operating Lease Liabilities
Current portion $ 44,623 $ 28,010
Long-term portion 77,008 -
$ 121,631 $ 28,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ummary of Notes Payable</t>
        </is>
      </c>
      <c r="B4" s="4" t="inlineStr">
        <is>
          <t xml:space="preserve">Related Party Notes Payable consists of:
December 31, 2020 December 31, 2019
On June 25, 2018 the Company issued promissory notes to Peter Zachariou for $30,000. The notes bear interest at 10% per annum and are payable on the earlier of one year or five days following the delivery of written demand for payment by the Payee. The note was extended for another twelve months on its due date to June 25, 2021 or on demand by the Payee. $ 30,000 $ 30,000
Between March 26, 2018 and April 24, 2020 the Company issued ten promissory notes to Fountainhead Capital Management Limited for $280,873. The notes bear interest at 10% per annum and are payable on the earlier of one year or five days following the delivery of written demand for payment by the Payee. Nine notes were extended on their due dates for another twelve months. The Notes will be due between April 2021 and March 2022 or on demand by the Payee. 280,873 200,873
Total Related Party Notes Payable $ 310,873 $ 230,873 Other Notes Payable
consists of:
December 31, 2020 December 31, 2019
On March 25, 2011 the Company issued a term note for $300,000 to EuroAmerican Investment Corp. (“EuroAmerican”). The term note bears interest at 16% per annum and was due June 25, 2011, and has been extended on a number of occasions. On the note’s most recent due date, the note was amended and extended to June 30, 2021. See further note below. $ 300,000 $ 300,000
On May 16, 2020, the Company was granted a loan from Citizens Bank N.A. in the aggregate amount of $58,600, pursuant to the Paycheck Protection Program (the “PPP”) under Division A, Title I of the CARES Act, which was enacted March 27, 2020. The Loan, which was in the form of a Note dated May 16, 2020 issued by the Borrower, matures on May 16, 2022 and bears interest at a rate of 1% per annum, payable monthly commencing on November 16, 2020. The Note may be prepaid by the Borrower at any time prior to maturity with no prepayment penalties. Under the terms of the PPP, the Loan may be forgiven if they are used for qualifying expenses as described in the CARES Act. The Company’s use of the Loan qualifies and the Company intends to apply during 2021. 58,600 -
Insurance policy finance agreements. 25,987 28,032
Total Notes Payable: $ 384,587 $ 328,032 Long-Term Notes Payable
consists of:
December 31, 2020 December 31, 2019
On July 7, 2020, the Company was granted a $150,000 loan under the Economic Injury Disaster Loan Program pursuant to the Coronavirus Aid, Relief and Economic Security (CARES) Act by the Small Business Administration (SBA) (“SBA Loan”) . The SBA Loan, evidenced by a promissory note dated July 7, 2020, has a term of thirty (30) years, bears interest at a fixed rate of three and three-quarters percent (3.75%) per annum, with monthly payments in the amount of $731.00 per month commencing twelve (12) months from the date of the note and is secured by essentially all of the assets of the Company. The proceeds of the SBA Loan will be used for general working capital purposes to alleviate economic injury caused by disaster occurring in the month of January 2020 and continuing thereafter. $ 150,000 $ -
Total Long-term Notes Payable: $ 150,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270307</v>
      </c>
      <c r="C5" s="6" t="n">
        <v>270307</v>
      </c>
    </row>
    <row r="6">
      <c r="A6" s="4" t="inlineStr">
        <is>
          <t>Preferred stock, shares outstanding</t>
        </is>
      </c>
      <c r="B6" s="6" t="n">
        <v>270307</v>
      </c>
      <c r="C6" s="6" t="n">
        <v>270307</v>
      </c>
    </row>
    <row r="7">
      <c r="A7" s="4" t="inlineStr">
        <is>
          <t>Common stock, par value</t>
        </is>
      </c>
      <c r="B7" s="7" t="n">
        <v>0.0001</v>
      </c>
      <c r="C7" s="7" t="n">
        <v>0.0001</v>
      </c>
    </row>
    <row r="8">
      <c r="A8" s="4" t="inlineStr">
        <is>
          <t>Common stock, shares authorized</t>
        </is>
      </c>
      <c r="B8" s="6" t="n">
        <v>55000000</v>
      </c>
      <c r="C8" s="6" t="n">
        <v>55000000</v>
      </c>
    </row>
    <row r="9">
      <c r="A9" s="4" t="inlineStr">
        <is>
          <t>Common stock, shares issued</t>
        </is>
      </c>
      <c r="B9" s="6" t="n">
        <v>27534740</v>
      </c>
      <c r="C9" s="6" t="n">
        <v>25391884</v>
      </c>
    </row>
    <row r="10">
      <c r="A10" s="4" t="inlineStr">
        <is>
          <t>Common stock, shares outstanding</t>
        </is>
      </c>
      <c r="B10" s="6" t="n">
        <v>27431406</v>
      </c>
      <c r="C10" s="6" t="n">
        <v>25288550</v>
      </c>
    </row>
    <row r="11">
      <c r="A11" s="4" t="inlineStr">
        <is>
          <t>Treasury stock, shares</t>
        </is>
      </c>
      <c r="B11" s="6" t="n">
        <v>103334</v>
      </c>
      <c r="C11" s="6" t="n">
        <v>103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Geographical Information (Tables)</t>
        </is>
      </c>
      <c r="B1" s="2" t="inlineStr">
        <is>
          <t>12 Months Ended</t>
        </is>
      </c>
    </row>
    <row r="2">
      <c r="B2" s="2" t="inlineStr">
        <is>
          <t>Dec. 31, 2020</t>
        </is>
      </c>
    </row>
    <row r="3">
      <c r="A3" s="3" t="inlineStr">
        <is>
          <t>Segment Reporting [Abstract]</t>
        </is>
      </c>
    </row>
    <row r="4">
      <c r="A4" s="4" t="inlineStr">
        <is>
          <t>Schedule of Business Segments Information</t>
        </is>
      </c>
      <c r="B4" s="4" t="inlineStr">
        <is>
          <t xml:space="preserve">Discontinued operations
were part of NovaVision and revenues and assets were in Europe; see Note 3. Set out below are the revenues, gross profits and total
assets for each segment.
Years Ended December 31,
2020 2019
Revenue:
Vycor Medical $ 1,039,562 $ 1,299,830
NovaVision $ 102,483 $ 93,070
$ 1,142,045 $ 1,392,900
Gross Profit
Vycor Medical $ 913,245 $ 1,171,149
NovaVision $ 96,337 $ 86,981
$ 1,009,582 $ 1,258,130
December 31, December 31,
2020 2019
Total Assets:
Vycor Medical $ 953,730 $ 1,036,857
NovaVision 32,213 25,395
Discontinued operations 577 29,691
Total Assets $ 986,520 $ 1,091,943 </t>
        </is>
      </c>
    </row>
    <row r="5">
      <c r="A5" s="4" t="inlineStr">
        <is>
          <t>Summary of Geographic Information</t>
        </is>
      </c>
      <c r="B5" s="4" t="inlineStr">
        <is>
          <t xml:space="preserve">Discontinued operations
were part of NovaVision and revenues and assets were in Europe; see Note 3. Set out below are the revenues, gross profits and total
assets for each segment.
Years Ended December 31,
2020 2019
Revenue:
United States $ 1,125,226 $ 1,380,209
Europe $ 16,819 $ 12,691
$ 1,142,045 $ 1,392,900
Gross Profit
United States $ 992,785 $ 1,246,464
Europe $ 16,797 $ 11,666
$ 1,009,582 $ 1,258,130
December 31, 2020 December 31, 2019
Total Assets:
United States $ 980,239 $ 1,055,312
Europe 5,704 6,940
Discontinued operations 577 29,691
Total Assets $ 986,520 $ 1,091,9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chedule of Fixed Assets</t>
        </is>
      </c>
      <c r="B4" s="4" t="inlineStr">
        <is>
          <t xml:space="preserve">Fixed Assets and the estimated
lives used in the computation of depreciation are as follows:
Estimated December 31, December 31,
Useful Lives 2019 2018
Machinery and equipment 3 years $ 64,762 $ 64,762
Leasehold Improvements 3 years 8,881 8881
Purchased Software 3 years 27,706 27,706
Molds and Tooling 5 years 775,090 715,463
Furniture and fixtures 7 years 11,152 11,152
Therapy Devices 3 years 96,993 94,568
Internally Developed Software 5 years 363,472 363,472
1,348,056 1,286,004
Less: Accumulated depreciation and amortization (966,969 ) (921,051 )
Property and Equipment, net $ 381,087 $ 364,9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consists of:
December 31,
2020 2019
Amortized intangible assets: Patent (8 years useful life)
Gross carrying Amount $ 865,639 $ 865,639
Accumulated Amortization (854,290 ) (842,313 )
$ 11,349 $ 23,326
Amortized intangible assets: Website (5 years useful life)
Gross carrying Amount $ 20,382 $ 20,382
Accumulated Amortization (20,382 ) (20,382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Stock Warrants</t>
        </is>
      </c>
      <c r="B4" s="4" t="inlineStr">
        <is>
          <t xml:space="preserve">STOCK WARRANTS:
Weighted average
exercise price
Number of shares per share
Outstanding at December 31, 2018 3,717,826 $ 0.27
Granted - -
Exercised - -
Cancelled or expired - -
Outstanding at December 31, 2019 3,717,826 $ 0.27
Granted - -
Exercised - -
Cancelled or expired (3,717,826) 0.27
Outstanding at December 31, 2020 - $ - </t>
        </is>
      </c>
    </row>
    <row r="5">
      <c r="A5" s="4" t="inlineStr">
        <is>
          <t>Schedule of Stock Options</t>
        </is>
      </c>
      <c r="B5" s="4" t="inlineStr">
        <is>
          <t xml:space="preserve">STOCK OPTIONS:
Weighted average
exercise price
Number of shares per share
Outstanding at December 31, 2018 1,380,000 $ 0.53
Granted - -
Exercised - -
Cancelled or expired (680,000 ) 0.79
Outstanding at December 31, 2019 700,000 $ 0.28
Granted - -
Exercised - -
Cancelled or expired (20,000 ) 0.27
Outstanding at December 31, 2020 680,000 $ 0.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Loss Before Taxes</t>
        </is>
      </c>
      <c r="B4" s="4" t="inlineStr">
        <is>
          <t xml:space="preserve">Loss Before
Taxes
December 31, 2020 December 31, 2019
Domestic $ 801,346 $ 675,687
Foreign 21,136 120,515
$ 822,482 $ 796,202 </t>
        </is>
      </c>
    </row>
    <row r="5">
      <c r="A5" s="4" t="inlineStr">
        <is>
          <t>Schedule of Reconciliation of Income Tax Expense at the U.S. Statutory Rate</t>
        </is>
      </c>
      <c r="B5" s="4" t="inlineStr">
        <is>
          <t xml:space="preserve">The reconciliation
of income tax expense at the U.S. statutory rate of 21%, to the Company’s effective tax rate is as follows:
Year Ended December 31,
2020 2019
US statutory rate $ (172,721 ) $ (167,235 )
Tax difference between foreign and U.S. (2,349 ) (13,341 )
Change in Valuation Allowance (175,070 ) (180,576 )
Tax Provision $ - $ - </t>
        </is>
      </c>
    </row>
    <row r="6">
      <c r="A6" s="4" t="inlineStr">
        <is>
          <t>Schedule of Deferred Tax Assets</t>
        </is>
      </c>
      <c r="B6" s="4" t="inlineStr">
        <is>
          <t xml:space="preserve">Significant components of
the Company and its subsidiaries’ deferred tax assets at December 31, 2020 and December 31, 2019 are as follows:
December 31, 2020 December 31, 2019
Operating loss carry-forward - US $ 18,975,000 $ 18,600,000
Operating loss carry-forward - Foreign $ 1,796,000 $ 1,636,000
Deferred tax asset before Valuation allowance - US 3,985,000 3,906,000
Deferred tax asset before Valuation allowance - Foreign 542,000 491,000
Valuation allowance (4,527,000 ) (4,397,000 )
Net deferred tax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Lease Payments</t>
        </is>
      </c>
      <c r="B4" s="4" t="inlineStr">
        <is>
          <t xml:space="preserve">Future Lease Payments
Year Liability
2021 $ 49,102
2022 $ 50,575
2023 $ 34,3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Tables)</t>
        </is>
      </c>
      <c r="B1" s="2" t="inlineStr">
        <is>
          <t>12 Months Ended</t>
        </is>
      </c>
    </row>
    <row r="2">
      <c r="B2" s="2" t="inlineStr">
        <is>
          <t>Dec. 31, 2020</t>
        </is>
      </c>
    </row>
    <row r="3">
      <c r="A3" s="3" t="inlineStr">
        <is>
          <t>Risks and Uncertainties [Abstract]</t>
        </is>
      </c>
    </row>
    <row r="4">
      <c r="A4" s="4" t="inlineStr">
        <is>
          <t>Schedule of Concentration</t>
        </is>
      </c>
      <c r="B4" s="4" t="inlineStr">
        <is>
          <t>Vycor Medical sells
its neurosurgical devices in the US primarily direct to hospitals, and internationally through distributors who in turn sell to
hospitals.
Sales Concentration Year ended December 31,
2020 2019
Number of customers over 10% 1 1
Percentage of sales 12 % 10 % Accounts Receivable Concentration
At December 31,
2020 2019
Number of customers over 10% 2 1
Percentage of accounts receivable 10 % 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usiness of the Company and Going Concern (Details Narrative) - USD ($)</t>
        </is>
      </c>
      <c r="B1" s="2" t="inlineStr">
        <is>
          <t>12 Months Ended</t>
        </is>
      </c>
    </row>
    <row r="2">
      <c r="B2" s="2" t="inlineStr">
        <is>
          <t>Dec. 31, 2020</t>
        </is>
      </c>
      <c r="C2" s="2" t="inlineStr">
        <is>
          <t>Dec. 31, 2019</t>
        </is>
      </c>
    </row>
    <row r="3">
      <c r="A3" s="4" t="inlineStr">
        <is>
          <t>Net loss</t>
        </is>
      </c>
      <c r="B3" s="5" t="n">
        <v>-822482</v>
      </c>
      <c r="C3" s="5" t="n">
        <v>-796202</v>
      </c>
    </row>
    <row r="4">
      <c r="A4" s="4" t="inlineStr">
        <is>
          <t>Working capital deficiency</t>
        </is>
      </c>
      <c r="B4" s="6" t="n">
        <v>593971</v>
      </c>
    </row>
    <row r="5">
      <c r="A5" s="4" t="inlineStr">
        <is>
          <t>Related party liabilities</t>
        </is>
      </c>
      <c r="B5" s="6" t="n">
        <v>1682956</v>
      </c>
    </row>
    <row r="6">
      <c r="A6" s="4" t="inlineStr">
        <is>
          <t>EuroAmerican Investment Corp. [Member]</t>
        </is>
      </c>
    </row>
    <row r="7">
      <c r="A7" s="4" t="inlineStr">
        <is>
          <t>Term note</t>
        </is>
      </c>
      <c r="B7" s="6" t="n">
        <v>300000</v>
      </c>
    </row>
    <row r="8">
      <c r="A8" s="4" t="inlineStr">
        <is>
          <t>Accrued interest</t>
        </is>
      </c>
      <c r="B8" s="5" t="n">
        <v>328897</v>
      </c>
    </row>
    <row r="9">
      <c r="A9" s="4" t="inlineStr">
        <is>
          <t>Maturity date</t>
        </is>
      </c>
      <c r="B9" s="4" t="inlineStr">
        <is>
          <t>Jun. 30,
		2021</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Details Narrative) - USD ($)</t>
        </is>
      </c>
      <c r="B1" s="2" t="inlineStr">
        <is>
          <t>1 Months Ended</t>
        </is>
      </c>
      <c r="C1" s="2" t="inlineStr">
        <is>
          <t>12 Months Ended</t>
        </is>
      </c>
    </row>
    <row r="2">
      <c r="B2" s="2" t="inlineStr">
        <is>
          <t>Jan. 31, 2021</t>
        </is>
      </c>
      <c r="C2" s="2" t="inlineStr">
        <is>
          <t>Dec. 31, 2020</t>
        </is>
      </c>
      <c r="D2" s="2" t="inlineStr">
        <is>
          <t>Dec. 31, 2019</t>
        </is>
      </c>
    </row>
    <row r="3">
      <c r="A3" s="4" t="inlineStr">
        <is>
          <t>Federal deposit insurance corporation</t>
        </is>
      </c>
      <c r="C3" s="5" t="n">
        <v>250000</v>
      </c>
    </row>
    <row r="4">
      <c r="A4" s="4" t="inlineStr">
        <is>
          <t>Percentage of money market backed by government</t>
        </is>
      </c>
      <c r="C4" s="4" t="inlineStr">
        <is>
          <t>105.00%</t>
        </is>
      </c>
    </row>
    <row r="5">
      <c r="A5" s="4" t="inlineStr">
        <is>
          <t>Patient deposits</t>
        </is>
      </c>
      <c r="C5" s="5" t="n">
        <v>28704</v>
      </c>
      <c r="D5" s="5" t="n">
        <v>24601</v>
      </c>
    </row>
    <row r="6">
      <c r="A6" s="4" t="inlineStr">
        <is>
          <t>Provision for inventory obsolescence</t>
        </is>
      </c>
      <c r="C6" s="6" t="n">
        <v>12558</v>
      </c>
      <c r="D6" s="6" t="n">
        <v>12558</v>
      </c>
    </row>
    <row r="7">
      <c r="A7" s="4" t="inlineStr">
        <is>
          <t>Research and development expenses</t>
        </is>
      </c>
      <c r="C7" s="5" t="n">
        <v>0</v>
      </c>
      <c r="D7" s="6" t="n">
        <v>0</v>
      </c>
    </row>
    <row r="8">
      <c r="A8" s="4" t="inlineStr">
        <is>
          <t>Estimated useful life of software</t>
        </is>
      </c>
      <c r="C8" s="4" t="inlineStr">
        <is>
          <t>5 years</t>
        </is>
      </c>
    </row>
    <row r="9">
      <c r="A9" s="4" t="inlineStr">
        <is>
          <t>Capitalized software development</t>
        </is>
      </c>
      <c r="C9" s="4" t="inlineStr">
        <is>
          <t xml:space="preserve"> </t>
        </is>
      </c>
      <c r="D9" s="4" t="inlineStr">
        <is>
          <t xml:space="preserve"> </t>
        </is>
      </c>
    </row>
    <row r="10">
      <c r="A10" s="4" t="inlineStr">
        <is>
          <t>Paycheck Protection Program [Member] | CARES Act [Member]</t>
        </is>
      </c>
    </row>
    <row r="11">
      <c r="A11" s="4" t="inlineStr">
        <is>
          <t>Proceeds from loan</t>
        </is>
      </c>
      <c r="C11" s="5" t="n">
        <v>58600</v>
      </c>
    </row>
    <row r="12">
      <c r="A12" s="4" t="inlineStr">
        <is>
          <t>Paycheck Protection Program [Member] | CARES Act [Member] | Subsequent Event [Member]</t>
        </is>
      </c>
    </row>
    <row r="13">
      <c r="A13" s="4" t="inlineStr">
        <is>
          <t>Proceeds from loan</t>
        </is>
      </c>
      <c r="B13" s="5" t="n">
        <v>586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Common Stock Not Included in Calculation of Diluted Net Loss per Share (Details) - shares</t>
        </is>
      </c>
      <c r="B1" s="2" t="inlineStr">
        <is>
          <t>12 Months Ended</t>
        </is>
      </c>
    </row>
    <row r="2">
      <c r="B2" s="2" t="inlineStr">
        <is>
          <t>Dec. 31, 2020</t>
        </is>
      </c>
      <c r="C2" s="2" t="inlineStr">
        <is>
          <t>Dec. 31, 2019</t>
        </is>
      </c>
    </row>
    <row r="3">
      <c r="A3" s="4" t="inlineStr">
        <is>
          <t>Potential shares of common stock that are not included in the calculation of diluted net loss per share</t>
        </is>
      </c>
      <c r="B3" s="6" t="n">
        <v>6456035</v>
      </c>
      <c r="C3" s="6" t="n">
        <v>9631333</v>
      </c>
    </row>
    <row r="4">
      <c r="A4" s="4" t="inlineStr">
        <is>
          <t>Stock Options Outstanding [Member]</t>
        </is>
      </c>
    </row>
    <row r="5">
      <c r="A5" s="4" t="inlineStr">
        <is>
          <t>Potential shares of common stock that are not included in the calculation of diluted net loss per share</t>
        </is>
      </c>
      <c r="B5" s="6" t="n">
        <v>680000</v>
      </c>
      <c r="C5" s="6" t="n">
        <v>700000</v>
      </c>
    </row>
    <row r="6">
      <c r="A6" s="4" t="inlineStr">
        <is>
          <t>Warrants to Purchase Common Stock [Member]</t>
        </is>
      </c>
    </row>
    <row r="7">
      <c r="A7" s="4" t="inlineStr">
        <is>
          <t>Potential shares of common stock that are not included in the calculation of diluted net loss per share</t>
        </is>
      </c>
      <c r="B7" s="4" t="inlineStr">
        <is>
          <t xml:space="preserve"> </t>
        </is>
      </c>
      <c r="C7" s="6" t="n">
        <v>3717826</v>
      </c>
    </row>
    <row r="8">
      <c r="A8" s="4" t="inlineStr">
        <is>
          <t>Debentures Convertible into Common Stock [Member]</t>
        </is>
      </c>
    </row>
    <row r="9">
      <c r="A9" s="4" t="inlineStr">
        <is>
          <t>Potential shares of common stock that are not included in the calculation of diluted net loss per share</t>
        </is>
      </c>
      <c r="B9" s="6" t="n">
        <v>2994746</v>
      </c>
      <c r="C9" s="6" t="n">
        <v>2765548</v>
      </c>
    </row>
    <row r="10">
      <c r="A10" s="4" t="inlineStr">
        <is>
          <t>Preferred Shares Convertible into Common Stock [Member]</t>
        </is>
      </c>
    </row>
    <row r="11">
      <c r="A11" s="4" t="inlineStr">
        <is>
          <t>Potential shares of common stock that are not included in the calculation of diluted net loss per share</t>
        </is>
      </c>
      <c r="B11" s="6" t="n">
        <v>1272052</v>
      </c>
      <c r="C11" s="6" t="n">
        <v>1272052</v>
      </c>
    </row>
    <row r="12">
      <c r="A12" s="4" t="inlineStr">
        <is>
          <t>Directors Deferred Compensation Plan [Member]</t>
        </is>
      </c>
    </row>
    <row r="13">
      <c r="A13" s="4" t="inlineStr">
        <is>
          <t>Potential shares of common stock that are not included in the calculation of diluted net loss per share</t>
        </is>
      </c>
      <c r="B13" s="6" t="n">
        <v>1509237</v>
      </c>
      <c r="C13" s="6" t="n">
        <v>11759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1142045</v>
      </c>
      <c r="C4" s="5" t="n">
        <v>1392900</v>
      </c>
    </row>
    <row r="5">
      <c r="A5" s="4" t="inlineStr">
        <is>
          <t>Cost of Goods Sold</t>
        </is>
      </c>
      <c r="B5" s="6" t="n">
        <v>132463</v>
      </c>
      <c r="C5" s="6" t="n">
        <v>134770</v>
      </c>
    </row>
    <row r="6">
      <c r="A6" s="4" t="inlineStr">
        <is>
          <t>Gross Profit</t>
        </is>
      </c>
      <c r="B6" s="6" t="n">
        <v>1009582</v>
      </c>
      <c r="C6" s="6" t="n">
        <v>1258130</v>
      </c>
    </row>
    <row r="7">
      <c r="A7" s="3" t="inlineStr">
        <is>
          <t>Operating Expenses:</t>
        </is>
      </c>
    </row>
    <row r="8">
      <c r="A8" s="4" t="inlineStr">
        <is>
          <t>Depreciation and Amortization</t>
        </is>
      </c>
      <c r="B8" s="6" t="n">
        <v>56529</v>
      </c>
      <c r="C8" s="6" t="n">
        <v>59876</v>
      </c>
    </row>
    <row r="9">
      <c r="A9" s="4" t="inlineStr">
        <is>
          <t>Selling, general and administrative</t>
        </is>
      </c>
      <c r="B9" s="6" t="n">
        <v>1680447</v>
      </c>
      <c r="C9" s="6" t="n">
        <v>1799647</v>
      </c>
    </row>
    <row r="10">
      <c r="A10" s="4" t="inlineStr">
        <is>
          <t>Total Operating Expenses</t>
        </is>
      </c>
      <c r="B10" s="6" t="n">
        <v>1736976</v>
      </c>
      <c r="C10" s="6" t="n">
        <v>1859523</v>
      </c>
    </row>
    <row r="11">
      <c r="A11" s="4" t="inlineStr">
        <is>
          <t>Operating loss</t>
        </is>
      </c>
      <c r="B11" s="6" t="n">
        <v>-727394</v>
      </c>
      <c r="C11" s="6" t="n">
        <v>-601393</v>
      </c>
    </row>
    <row r="12">
      <c r="A12" s="3" t="inlineStr">
        <is>
          <t>Other Income (Expense)</t>
        </is>
      </c>
    </row>
    <row r="13">
      <c r="A13" s="4" t="inlineStr">
        <is>
          <t>Interest expense: Related Party</t>
        </is>
      </c>
      <c r="B13" s="6" t="n">
        <v>-29682</v>
      </c>
      <c r="C13" s="6" t="n">
        <v>-20647</v>
      </c>
    </row>
    <row r="14">
      <c r="A14" s="4" t="inlineStr">
        <is>
          <t>Interest expense: Other</t>
        </is>
      </c>
      <c r="B14" s="6" t="n">
        <v>-48132</v>
      </c>
      <c r="C14" s="6" t="n">
        <v>-48036</v>
      </c>
    </row>
    <row r="15">
      <c r="A15" s="4" t="inlineStr">
        <is>
          <t>Loss on foreign currency exchange</t>
        </is>
      </c>
      <c r="B15" s="6" t="n">
        <v>-1102</v>
      </c>
      <c r="C15" s="6" t="n">
        <v>-110</v>
      </c>
    </row>
    <row r="16">
      <c r="A16" s="4" t="inlineStr">
        <is>
          <t>Grant income - SBA</t>
        </is>
      </c>
      <c r="B16" s="6" t="n">
        <v>6000</v>
      </c>
      <c r="C16" s="4" t="inlineStr">
        <is>
          <t xml:space="preserve"> </t>
        </is>
      </c>
    </row>
    <row r="17">
      <c r="A17" s="4" t="inlineStr">
        <is>
          <t>Total Other Income (Expense)</t>
        </is>
      </c>
      <c r="B17" s="6" t="n">
        <v>-72916</v>
      </c>
      <c r="C17" s="6" t="n">
        <v>-68793</v>
      </c>
    </row>
    <row r="18">
      <c r="A18" s="4" t="inlineStr">
        <is>
          <t>Loss Before Credit for Income Taxes</t>
        </is>
      </c>
      <c r="B18" s="6" t="n">
        <v>-800310</v>
      </c>
      <c r="C18" s="6" t="n">
        <v>-670186</v>
      </c>
    </row>
    <row r="19">
      <c r="A19" s="4" t="inlineStr">
        <is>
          <t>Credit for income taxes</t>
        </is>
      </c>
      <c r="B19" s="4" t="inlineStr">
        <is>
          <t xml:space="preserve"> </t>
        </is>
      </c>
      <c r="C19" s="4" t="inlineStr">
        <is>
          <t xml:space="preserve"> </t>
        </is>
      </c>
    </row>
    <row r="20">
      <c r="A20" s="4" t="inlineStr">
        <is>
          <t>Net Loss from continuing operations</t>
        </is>
      </c>
      <c r="B20" s="6" t="n">
        <v>-800310</v>
      </c>
      <c r="C20" s="6" t="n">
        <v>-670186</v>
      </c>
    </row>
    <row r="21">
      <c r="A21" s="4" t="inlineStr">
        <is>
          <t>Loss from discontinued operations, net of tax</t>
        </is>
      </c>
      <c r="B21" s="6" t="n">
        <v>-22172</v>
      </c>
      <c r="C21" s="6" t="n">
        <v>-126016</v>
      </c>
    </row>
    <row r="22">
      <c r="A22" s="4" t="inlineStr">
        <is>
          <t>Net Loss</t>
        </is>
      </c>
      <c r="B22" s="6" t="n">
        <v>-822482</v>
      </c>
      <c r="C22" s="6" t="n">
        <v>-796202</v>
      </c>
    </row>
    <row r="23">
      <c r="A23" s="4" t="inlineStr">
        <is>
          <t>Preferred stock dividends</t>
        </is>
      </c>
      <c r="B23" s="6" t="n">
        <v>-324370</v>
      </c>
      <c r="C23" s="6" t="n">
        <v>-324370</v>
      </c>
    </row>
    <row r="24">
      <c r="A24" s="4" t="inlineStr">
        <is>
          <t>Net Loss Available to Common Stockholders</t>
        </is>
      </c>
      <c r="B24" s="6" t="n">
        <v>-1146852</v>
      </c>
      <c r="C24" s="6" t="n">
        <v>-1120572</v>
      </c>
    </row>
    <row r="25">
      <c r="A25" s="3" t="inlineStr">
        <is>
          <t>Other Comprehensive Loss</t>
        </is>
      </c>
    </row>
    <row r="26">
      <c r="A26" s="4" t="inlineStr">
        <is>
          <t>Foreign Currency Translation Adjustment</t>
        </is>
      </c>
      <c r="B26" s="6" t="n">
        <v>-1</v>
      </c>
      <c r="C26" s="6" t="n">
        <v>3</v>
      </c>
    </row>
    <row r="27">
      <c r="A27" s="4" t="inlineStr">
        <is>
          <t>Comprehensive Loss</t>
        </is>
      </c>
      <c r="B27" s="5" t="n">
        <v>-822483</v>
      </c>
      <c r="C27" s="5" t="n">
        <v>-796199</v>
      </c>
    </row>
    <row r="28">
      <c r="A28" s="3" t="inlineStr">
        <is>
          <t>Net Loss Per Share - basic and diluted</t>
        </is>
      </c>
    </row>
    <row r="29">
      <c r="A29" s="4" t="inlineStr">
        <is>
          <t>Loss from continuing operations</t>
        </is>
      </c>
      <c r="B29" s="8" t="n">
        <v>-0.03</v>
      </c>
      <c r="C29" s="8" t="n">
        <v>-0.03</v>
      </c>
    </row>
    <row r="30">
      <c r="A30" s="4" t="inlineStr">
        <is>
          <t>Loss from discontinued operations</t>
        </is>
      </c>
      <c r="B30" s="6" t="n">
        <v>0</v>
      </c>
      <c r="C30" s="9" t="n">
        <v>-0.01</v>
      </c>
    </row>
    <row r="31">
      <c r="A31" s="4" t="inlineStr">
        <is>
          <t>Net loss available to common stockholders</t>
        </is>
      </c>
      <c r="B31" s="8" t="n">
        <v>-0.04</v>
      </c>
      <c r="C31" s="8" t="n">
        <v>-0.05</v>
      </c>
    </row>
    <row r="32">
      <c r="A32" s="4" t="inlineStr">
        <is>
          <t>Weighted Average Number of Shares Outstanding - Basic and Diluted</t>
        </is>
      </c>
      <c r="B32" s="6" t="n">
        <v>26100903</v>
      </c>
      <c r="C32" s="6" t="n">
        <v>23958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Discontinued Operations (Details Narrative)</t>
        </is>
      </c>
      <c r="B1" s="2" t="inlineStr">
        <is>
          <t>Dec. 31, 2020USD ($)</t>
        </is>
      </c>
    </row>
    <row r="2">
      <c r="A2" s="3" t="inlineStr">
        <is>
          <t>Discontinued Operations and Disposal Groups [Abstract]</t>
        </is>
      </c>
    </row>
    <row r="3">
      <c r="A3" s="4" t="inlineStr">
        <is>
          <t>Written off related to assets and liabilities transferred operations</t>
        </is>
      </c>
      <c r="B3" s="5" t="n">
        <v>10907</v>
      </c>
    </row>
    <row r="4">
      <c r="A4" s="4" t="inlineStr">
        <is>
          <t>Legal expenses funded</t>
        </is>
      </c>
      <c r="B4" s="6" t="n">
        <v>34727</v>
      </c>
    </row>
    <row r="5">
      <c r="A5" s="4" t="inlineStr">
        <is>
          <t>Accruals employee costs</t>
        </is>
      </c>
      <c r="B5" s="5" t="n">
        <v>-124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Loss from Discontinued Operations (Details) - USD ($)</t>
        </is>
      </c>
      <c r="B1" s="2" t="inlineStr">
        <is>
          <t>12 Months Ended</t>
        </is>
      </c>
    </row>
    <row r="2">
      <c r="B2" s="2" t="inlineStr">
        <is>
          <t>Dec. 31, 2020</t>
        </is>
      </c>
      <c r="C2" s="2" t="inlineStr">
        <is>
          <t>Dec. 31, 2019</t>
        </is>
      </c>
    </row>
    <row r="3">
      <c r="A3" s="3" t="inlineStr">
        <is>
          <t>Discontinued Operations and Disposal Groups [Abstract]</t>
        </is>
      </c>
    </row>
    <row r="4">
      <c r="A4" s="4" t="inlineStr">
        <is>
          <t>Cash</t>
        </is>
      </c>
      <c r="B4" s="5" t="n">
        <v>577</v>
      </c>
      <c r="C4" s="5" t="n">
        <v>11521</v>
      </c>
    </row>
    <row r="5">
      <c r="A5" s="4" t="inlineStr">
        <is>
          <t>Trade accounts receivable</t>
        </is>
      </c>
      <c r="B5" s="4" t="inlineStr">
        <is>
          <t xml:space="preserve"> </t>
        </is>
      </c>
      <c r="C5" s="6" t="n">
        <v>3470</v>
      </c>
    </row>
    <row r="6">
      <c r="A6" s="4" t="inlineStr">
        <is>
          <t>Inventory</t>
        </is>
      </c>
      <c r="B6" s="4" t="inlineStr">
        <is>
          <t xml:space="preserve"> </t>
        </is>
      </c>
      <c r="C6" s="6" t="n">
        <v>2175</v>
      </c>
    </row>
    <row r="7">
      <c r="A7" s="4" t="inlineStr">
        <is>
          <t>Prepaid expenses and other current assets</t>
        </is>
      </c>
      <c r="B7" s="4" t="inlineStr">
        <is>
          <t xml:space="preserve"> </t>
        </is>
      </c>
      <c r="C7" s="6" t="n">
        <v>2951</v>
      </c>
    </row>
    <row r="8">
      <c r="A8" s="4" t="inlineStr">
        <is>
          <t>Total Current Assets</t>
        </is>
      </c>
      <c r="B8" s="6" t="n">
        <v>577</v>
      </c>
      <c r="C8" s="6" t="n">
        <v>20117</v>
      </c>
    </row>
    <row r="9">
      <c r="A9" s="4" t="inlineStr">
        <is>
          <t>Fixed assets, net</t>
        </is>
      </c>
      <c r="B9" s="4" t="inlineStr">
        <is>
          <t xml:space="preserve"> </t>
        </is>
      </c>
      <c r="C9" s="6" t="n">
        <v>9574</v>
      </c>
    </row>
    <row r="10">
      <c r="A10" s="4" t="inlineStr">
        <is>
          <t>TOTAL ASSETS</t>
        </is>
      </c>
      <c r="B10" s="6" t="n">
        <v>577</v>
      </c>
      <c r="C10" s="6" t="n">
        <v>29691</v>
      </c>
    </row>
    <row r="11">
      <c r="A11" s="4" t="inlineStr">
        <is>
          <t>Accounts payable</t>
        </is>
      </c>
      <c r="B11" s="6" t="n">
        <v>422</v>
      </c>
      <c r="C11" s="6" t="n">
        <v>6515</v>
      </c>
    </row>
    <row r="12">
      <c r="A12" s="4" t="inlineStr">
        <is>
          <t>Accrued liabilities - Other</t>
        </is>
      </c>
      <c r="B12" s="6" t="n">
        <v>3168</v>
      </c>
      <c r="C12" s="6" t="n">
        <v>44792</v>
      </c>
    </row>
    <row r="13">
      <c r="A13" s="4" t="inlineStr">
        <is>
          <t>Other current liabilities</t>
        </is>
      </c>
      <c r="B13" s="6" t="n">
        <v>15</v>
      </c>
      <c r="C13" s="6" t="n">
        <v>30909</v>
      </c>
    </row>
    <row r="14">
      <c r="A14" s="4" t="inlineStr">
        <is>
          <t>Total Current Liabilities</t>
        </is>
      </c>
      <c r="B14" s="6" t="n">
        <v>3605</v>
      </c>
      <c r="C14" s="6" t="n">
        <v>82216</v>
      </c>
    </row>
    <row r="15">
      <c r="A15" s="4" t="inlineStr">
        <is>
          <t>Revenue</t>
        </is>
      </c>
      <c r="B15" s="6" t="n">
        <v>41527</v>
      </c>
      <c r="C15" s="6" t="n">
        <v>88851</v>
      </c>
    </row>
    <row r="16">
      <c r="A16" s="4" t="inlineStr">
        <is>
          <t>Cost of Goods Sold</t>
        </is>
      </c>
      <c r="B16" s="6" t="n">
        <v>4986</v>
      </c>
      <c r="C16" s="6" t="n">
        <v>11886</v>
      </c>
    </row>
    <row r="17">
      <c r="A17" s="4" t="inlineStr">
        <is>
          <t>Gross Profit</t>
        </is>
      </c>
      <c r="B17" s="6" t="n">
        <v>36541</v>
      </c>
      <c r="C17" s="6" t="n">
        <v>76965</v>
      </c>
    </row>
    <row r="18">
      <c r="A18" s="4" t="inlineStr">
        <is>
          <t>Depreciation and Amortization</t>
        </is>
      </c>
      <c r="B18" s="4" t="inlineStr">
        <is>
          <t xml:space="preserve"> </t>
        </is>
      </c>
      <c r="C18" s="6" t="n">
        <v>157</v>
      </c>
    </row>
    <row r="19">
      <c r="A19" s="4" t="inlineStr">
        <is>
          <t>Selling, general and administrative</t>
        </is>
      </c>
      <c r="B19" s="6" t="n">
        <v>88711</v>
      </c>
      <c r="C19" s="6" t="n">
        <v>200544</v>
      </c>
    </row>
    <row r="20">
      <c r="A20" s="4" t="inlineStr">
        <is>
          <t>Total Operating Expenses</t>
        </is>
      </c>
      <c r="B20" s="6" t="n">
        <v>88711</v>
      </c>
      <c r="C20" s="6" t="n">
        <v>200701</v>
      </c>
    </row>
    <row r="21">
      <c r="A21" s="4" t="inlineStr">
        <is>
          <t>Operating Loss</t>
        </is>
      </c>
      <c r="B21" s="6" t="n">
        <v>-52170</v>
      </c>
      <c r="C21" s="6" t="n">
        <v>-123736</v>
      </c>
    </row>
    <row r="22">
      <c r="A22" s="4" t="inlineStr">
        <is>
          <t>Loss on foreign currency exchange</t>
        </is>
      </c>
      <c r="B22" s="6" t="n">
        <v>-3209</v>
      </c>
      <c r="C22" s="6" t="n">
        <v>-2280</v>
      </c>
    </row>
    <row r="23">
      <c r="A23" s="4" t="inlineStr">
        <is>
          <t>Other income (loss)</t>
        </is>
      </c>
      <c r="B23" s="6" t="n">
        <v>33207</v>
      </c>
      <c r="C23" s="4" t="inlineStr">
        <is>
          <t xml:space="preserve"> </t>
        </is>
      </c>
    </row>
    <row r="24">
      <c r="A24" s="4" t="inlineStr">
        <is>
          <t>Total Other Income (Expense)</t>
        </is>
      </c>
      <c r="B24" s="6" t="n">
        <v>29998</v>
      </c>
      <c r="C24" s="6" t="n">
        <v>-2280</v>
      </c>
    </row>
    <row r="25">
      <c r="A25" s="4" t="inlineStr">
        <is>
          <t>Loss Before Credit for Income Taxes</t>
        </is>
      </c>
      <c r="B25" s="6" t="n">
        <v>-22172</v>
      </c>
      <c r="C25" s="6" t="n">
        <v>-126016</v>
      </c>
    </row>
    <row r="26">
      <c r="A26" s="4" t="inlineStr">
        <is>
          <t>Credit for income taxes</t>
        </is>
      </c>
      <c r="B26" s="4" t="inlineStr">
        <is>
          <t xml:space="preserve"> </t>
        </is>
      </c>
      <c r="C26" s="4" t="inlineStr">
        <is>
          <t xml:space="preserve"> </t>
        </is>
      </c>
    </row>
    <row r="27">
      <c r="A27" s="4" t="inlineStr">
        <is>
          <t>Loss from discontinued operations, net of tax</t>
        </is>
      </c>
      <c r="B27" s="5" t="n">
        <v>-22172</v>
      </c>
      <c r="C27" s="5" t="n">
        <v>-1260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0</t>
        </is>
      </c>
      <c r="C1" s="2" t="inlineStr">
        <is>
          <t>Dec. 31, 2019</t>
        </is>
      </c>
    </row>
    <row r="2">
      <c r="A2" s="3" t="inlineStr">
        <is>
          <t>Inventory Disclosure [Abstract]</t>
        </is>
      </c>
    </row>
    <row r="3">
      <c r="A3" s="4" t="inlineStr">
        <is>
          <t>Raw materials and work in process</t>
        </is>
      </c>
      <c r="B3" s="5" t="n">
        <v>65192</v>
      </c>
      <c r="C3" s="5" t="n">
        <v>82142</v>
      </c>
    </row>
    <row r="4">
      <c r="A4" s="4" t="inlineStr">
        <is>
          <t>Finished goods</t>
        </is>
      </c>
      <c r="B4" s="6" t="n">
        <v>115904</v>
      </c>
      <c r="C4" s="6" t="n">
        <v>126211</v>
      </c>
    </row>
    <row r="5">
      <c r="A5" s="4" t="inlineStr">
        <is>
          <t>Total Inventory</t>
        </is>
      </c>
      <c r="B5" s="5" t="n">
        <v>181096</v>
      </c>
      <c r="C5" s="5" t="n">
        <v>2083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Supplemental Balance Sheet Information Related to Leases (Details) - USD ($)</t>
        </is>
      </c>
      <c r="B1" s="2" t="inlineStr">
        <is>
          <t>Dec. 31, 2020</t>
        </is>
      </c>
      <c r="C1" s="2" t="inlineStr">
        <is>
          <t>Dec. 31, 2019</t>
        </is>
      </c>
    </row>
    <row r="2">
      <c r="A2" s="3" t="inlineStr">
        <is>
          <t>Leases [Abstract]</t>
        </is>
      </c>
    </row>
    <row r="3">
      <c r="A3" s="4" t="inlineStr">
        <is>
          <t>Operating Lease ROU Assets</t>
        </is>
      </c>
      <c r="B3" s="5" t="n">
        <v>124183</v>
      </c>
      <c r="C3" s="5" t="n">
        <v>31658</v>
      </c>
    </row>
    <row r="4">
      <c r="A4" s="4" t="inlineStr">
        <is>
          <t>Operating Lease Liabilities Current portion</t>
        </is>
      </c>
      <c r="B4" s="6" t="n">
        <v>44623</v>
      </c>
      <c r="C4" s="6" t="n">
        <v>28010</v>
      </c>
    </row>
    <row r="5">
      <c r="A5" s="4" t="inlineStr">
        <is>
          <t>Operating Lease Liabilities Long-term portion</t>
        </is>
      </c>
      <c r="B5" s="6" t="n">
        <v>77008</v>
      </c>
      <c r="C5" s="4" t="inlineStr">
        <is>
          <t xml:space="preserve"> </t>
        </is>
      </c>
    </row>
    <row r="6">
      <c r="A6" s="4" t="inlineStr">
        <is>
          <t>Operating Lease Liabilities</t>
        </is>
      </c>
      <c r="B6" s="5" t="n">
        <v>121631</v>
      </c>
      <c r="C6" s="5" t="n">
        <v>280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37" customWidth="1" min="2" max="2"/>
  </cols>
  <sheetData>
    <row r="1">
      <c r="A1" s="1" t="inlineStr">
        <is>
          <t>Notes Payable (Details Narrative)</t>
        </is>
      </c>
      <c r="B1" s="2" t="inlineStr">
        <is>
          <t>Jan. 24, 2018USD ($)$ / sharesshares</t>
        </is>
      </c>
    </row>
    <row r="2">
      <c r="A2" s="4" t="inlineStr">
        <is>
          <t>EuroAmerican Investment Corp. [Member]</t>
        </is>
      </c>
    </row>
    <row r="3">
      <c r="A3" s="4" t="inlineStr">
        <is>
          <t>Debt conversion shares issued | shares</t>
        </is>
      </c>
      <c r="B3" s="6" t="n">
        <v>2994746</v>
      </c>
    </row>
    <row r="4">
      <c r="A4" s="4" t="inlineStr">
        <is>
          <t>EuroAmerican Investment Corp. [Member]</t>
        </is>
      </c>
    </row>
    <row r="5">
      <c r="A5" s="4" t="inlineStr">
        <is>
          <t>Note payable other | $</t>
        </is>
      </c>
      <c r="B5" s="5" t="n">
        <v>300000</v>
      </c>
    </row>
    <row r="6">
      <c r="A6" s="4" t="inlineStr">
        <is>
          <t>Conversion price | $ / shares</t>
        </is>
      </c>
      <c r="B6" s="8" t="n">
        <v>0.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Notes Payable (Details) - USD ($)</t>
        </is>
      </c>
      <c r="B1" s="2" t="inlineStr">
        <is>
          <t>Dec. 31, 2020</t>
        </is>
      </c>
      <c r="C1" s="2" t="inlineStr">
        <is>
          <t>Dec. 31, 2019</t>
        </is>
      </c>
    </row>
    <row r="2">
      <c r="A2" s="4" t="inlineStr">
        <is>
          <t>Total Related Party Notes Payable</t>
        </is>
      </c>
      <c r="B2" s="5" t="n">
        <v>310873</v>
      </c>
      <c r="C2" s="5" t="n">
        <v>230873</v>
      </c>
    </row>
    <row r="3">
      <c r="A3" s="4" t="inlineStr">
        <is>
          <t>Total Notes Payable</t>
        </is>
      </c>
      <c r="B3" s="6" t="n">
        <v>384587</v>
      </c>
      <c r="C3" s="6" t="n">
        <v>328032</v>
      </c>
    </row>
    <row r="4">
      <c r="A4" s="4" t="inlineStr">
        <is>
          <t>Total Long-term Notes Payable</t>
        </is>
      </c>
      <c r="B4" s="6" t="n">
        <v>150000</v>
      </c>
      <c r="C4" s="4" t="inlineStr">
        <is>
          <t xml:space="preserve"> </t>
        </is>
      </c>
    </row>
    <row r="5">
      <c r="A5" s="4" t="inlineStr">
        <is>
          <t>Economic Injury Disaster Loan Program [Member] | CARES Act [Member]</t>
        </is>
      </c>
    </row>
    <row r="6">
      <c r="A6" s="4" t="inlineStr">
        <is>
          <t>Total Long-term Notes Payable</t>
        </is>
      </c>
      <c r="B6" s="6" t="n">
        <v>150000</v>
      </c>
      <c r="C6" s="4" t="inlineStr">
        <is>
          <t xml:space="preserve"> </t>
        </is>
      </c>
    </row>
    <row r="7">
      <c r="A7" s="4" t="inlineStr">
        <is>
          <t>EuroAmerican Investment Corp. [Member]</t>
        </is>
      </c>
    </row>
    <row r="8">
      <c r="A8" s="4" t="inlineStr">
        <is>
          <t>Total Notes Payable</t>
        </is>
      </c>
      <c r="B8" s="6" t="n">
        <v>300000</v>
      </c>
      <c r="C8" s="6" t="n">
        <v>300000</v>
      </c>
    </row>
    <row r="9">
      <c r="A9" s="4" t="inlineStr">
        <is>
          <t>Citizens Bank [Member] | Paycheck Protection Program [Member] | CARES Act [Member]</t>
        </is>
      </c>
    </row>
    <row r="10">
      <c r="A10" s="4" t="inlineStr">
        <is>
          <t>Total Notes Payable</t>
        </is>
      </c>
      <c r="B10" s="6" t="n">
        <v>58600</v>
      </c>
      <c r="C10" s="4" t="inlineStr">
        <is>
          <t xml:space="preserve"> </t>
        </is>
      </c>
    </row>
    <row r="11">
      <c r="A11" s="4" t="inlineStr">
        <is>
          <t>Peter Zachariou [Member]</t>
        </is>
      </c>
    </row>
    <row r="12">
      <c r="A12" s="4" t="inlineStr">
        <is>
          <t>Total Related Party Notes Payable</t>
        </is>
      </c>
      <c r="B12" s="6" t="n">
        <v>30000</v>
      </c>
      <c r="C12" s="6" t="n">
        <v>30000</v>
      </c>
    </row>
    <row r="13">
      <c r="A13" s="4" t="inlineStr">
        <is>
          <t>Fountainhead Capital Management Limited [Member]</t>
        </is>
      </c>
    </row>
    <row r="14">
      <c r="A14" s="4" t="inlineStr">
        <is>
          <t>Total Related Party Notes Payable</t>
        </is>
      </c>
      <c r="B14" s="6" t="n">
        <v>280873</v>
      </c>
      <c r="C14" s="6" t="n">
        <v>200873</v>
      </c>
    </row>
    <row r="15">
      <c r="A15" s="4" t="inlineStr">
        <is>
          <t>Insurance Policy Finance Agreements [Member]</t>
        </is>
      </c>
    </row>
    <row r="16">
      <c r="A16" s="4" t="inlineStr">
        <is>
          <t>Total Notes Payable</t>
        </is>
      </c>
      <c r="B16" s="5" t="n">
        <v>25987</v>
      </c>
      <c r="C16" s="5" t="n">
        <v>280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6" customWidth="1" min="5" max="5"/>
    <col width="16" customWidth="1" min="6" max="6"/>
    <col width="80" customWidth="1" min="7" max="7"/>
  </cols>
  <sheetData>
    <row r="1">
      <c r="A1" s="1" t="inlineStr">
        <is>
          <t>Notes Payable - Summary of Notes Payable (Details) (Parenthetical) - USD ($)</t>
        </is>
      </c>
      <c r="B1" s="2" t="inlineStr">
        <is>
          <t>Jul. 07, 2020</t>
        </is>
      </c>
      <c r="C1" s="2" t="inlineStr">
        <is>
          <t>May 16, 2020</t>
        </is>
      </c>
      <c r="D1" s="2" t="inlineStr">
        <is>
          <t>Jun. 25, 2018</t>
        </is>
      </c>
      <c r="E1" s="2" t="inlineStr">
        <is>
          <t>Mar. 25, 2012</t>
        </is>
      </c>
      <c r="F1" s="2" t="inlineStr">
        <is>
          <t>Mar. 25, 2011</t>
        </is>
      </c>
      <c r="G1" s="2" t="inlineStr">
        <is>
          <t>Apr. 24, 2020</t>
        </is>
      </c>
    </row>
    <row r="2">
      <c r="A2" s="4" t="inlineStr">
        <is>
          <t>Economic Injury Disaster Loan Program [Member] | CARES Act [Member]</t>
        </is>
      </c>
    </row>
    <row r="3">
      <c r="A3" s="4" t="inlineStr">
        <is>
          <t>Value of notes issued</t>
        </is>
      </c>
      <c r="B3" s="5" t="n">
        <v>150000</v>
      </c>
    </row>
    <row r="4">
      <c r="A4" s="4" t="inlineStr">
        <is>
          <t>Notes interest rate</t>
        </is>
      </c>
      <c r="B4" s="4" t="inlineStr">
        <is>
          <t>3.75%</t>
        </is>
      </c>
    </row>
    <row r="5">
      <c r="A5" s="4" t="inlineStr">
        <is>
          <t>Debt Instrument term</t>
        </is>
      </c>
      <c r="B5" s="4" t="inlineStr">
        <is>
          <t>30 years</t>
        </is>
      </c>
    </row>
    <row r="6">
      <c r="A6" s="4" t="inlineStr">
        <is>
          <t>Debt Instrument, Periodic Payment</t>
        </is>
      </c>
      <c r="B6" s="5" t="n">
        <v>731</v>
      </c>
    </row>
    <row r="7">
      <c r="A7" s="4" t="inlineStr">
        <is>
          <t>EuroAmerican Investment Corp. [Member] | Extended Maturity [Member]</t>
        </is>
      </c>
    </row>
    <row r="8">
      <c r="A8" s="4" t="inlineStr">
        <is>
          <t>Debt due date</t>
        </is>
      </c>
      <c r="E8" s="4" t="inlineStr">
        <is>
          <t>Jun. 30,
		2021</t>
        </is>
      </c>
    </row>
    <row r="9">
      <c r="A9" s="4" t="inlineStr">
        <is>
          <t>EuroAmerican Investment Corp. [Member] | Term Note [Member]</t>
        </is>
      </c>
    </row>
    <row r="10">
      <c r="A10" s="4" t="inlineStr">
        <is>
          <t>Value of notes issued</t>
        </is>
      </c>
      <c r="F10" s="5" t="n">
        <v>300000</v>
      </c>
    </row>
    <row r="11">
      <c r="A11" s="4" t="inlineStr">
        <is>
          <t>Notes interest rate</t>
        </is>
      </c>
      <c r="F11" s="4" t="inlineStr">
        <is>
          <t>16.00%</t>
        </is>
      </c>
    </row>
    <row r="12">
      <c r="A12" s="4" t="inlineStr">
        <is>
          <t>Debt due date</t>
        </is>
      </c>
      <c r="F12" s="4" t="inlineStr">
        <is>
          <t>Jun. 25,
		2011</t>
        </is>
      </c>
    </row>
    <row r="13">
      <c r="A13" s="4" t="inlineStr">
        <is>
          <t>Citizens Bank [Member] | Paycheck Protection Program [Member] | CARES Act [Member]</t>
        </is>
      </c>
    </row>
    <row r="14">
      <c r="A14" s="4" t="inlineStr">
        <is>
          <t>Value of notes issued</t>
        </is>
      </c>
      <c r="C14" s="5" t="n">
        <v>58600</v>
      </c>
    </row>
    <row r="15">
      <c r="A15" s="4" t="inlineStr">
        <is>
          <t>Notes interest rate</t>
        </is>
      </c>
      <c r="C15" s="4" t="inlineStr">
        <is>
          <t>1.00%</t>
        </is>
      </c>
    </row>
    <row r="16">
      <c r="A16" s="4" t="inlineStr">
        <is>
          <t>Debt due date</t>
        </is>
      </c>
      <c r="C16" s="4" t="inlineStr">
        <is>
          <t>May 16,
		2022</t>
        </is>
      </c>
    </row>
    <row r="17">
      <c r="A17" s="4" t="inlineStr">
        <is>
          <t>Debt due date description</t>
        </is>
      </c>
      <c r="C17" s="4" t="inlineStr">
        <is>
          <t>The Loan, which was in the form of a Note dated May 16, 2020 issued by the Borrower, matures on May 16, 2022 and bears interest at a rate of 1% per annum, payable monthly commencing on November 16, 2020</t>
        </is>
      </c>
    </row>
    <row r="18">
      <c r="A18" s="4" t="inlineStr">
        <is>
          <t>Peter Zachariou [Member]</t>
        </is>
      </c>
    </row>
    <row r="19">
      <c r="A19" s="4" t="inlineStr">
        <is>
          <t>Value of notes issued</t>
        </is>
      </c>
      <c r="D19" s="5" t="n">
        <v>30000</v>
      </c>
    </row>
    <row r="20">
      <c r="A20" s="4" t="inlineStr">
        <is>
          <t>Notes interest rate</t>
        </is>
      </c>
      <c r="D20" s="4" t="inlineStr">
        <is>
          <t>10.00%</t>
        </is>
      </c>
    </row>
    <row r="21">
      <c r="A21" s="4" t="inlineStr">
        <is>
          <t>Debt due date</t>
        </is>
      </c>
      <c r="D21" s="4" t="inlineStr">
        <is>
          <t>Jun. 25,
		2020</t>
        </is>
      </c>
    </row>
    <row r="22">
      <c r="A22" s="4" t="inlineStr">
        <is>
          <t>Fountainhead Capital Management Limited [Member]</t>
        </is>
      </c>
    </row>
    <row r="23">
      <c r="A23" s="4" t="inlineStr">
        <is>
          <t>Value of notes issued</t>
        </is>
      </c>
      <c r="G23" s="5" t="n">
        <v>200873</v>
      </c>
    </row>
    <row r="24">
      <c r="A24" s="4" t="inlineStr">
        <is>
          <t>Notes interest rate</t>
        </is>
      </c>
      <c r="G24" s="4" t="inlineStr">
        <is>
          <t>10.00%</t>
        </is>
      </c>
    </row>
    <row r="25">
      <c r="A25" s="4" t="inlineStr">
        <is>
          <t>Debt due date description</t>
        </is>
      </c>
      <c r="G25" s="4" t="inlineStr">
        <is>
          <t>The Notes will be due between April 2021 and March 2022 or on demand by the Payee.</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Segment Reporting, Geographical Information (Details Narrative)</t>
        </is>
      </c>
      <c r="B1" s="2" t="inlineStr">
        <is>
          <t>12 Months Ended</t>
        </is>
      </c>
    </row>
    <row r="2">
      <c r="B2" s="2" t="inlineStr">
        <is>
          <t>Dec. 31, 2020Number</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al Information - Schedule of Business Segments Information (Details) - USD ($)</t>
        </is>
      </c>
      <c r="B1" s="2" t="inlineStr">
        <is>
          <t>12 Months Ended</t>
        </is>
      </c>
    </row>
    <row r="2">
      <c r="B2" s="2" t="inlineStr">
        <is>
          <t>Dec. 31, 2020</t>
        </is>
      </c>
      <c r="C2" s="2" t="inlineStr">
        <is>
          <t>Dec. 31, 2019</t>
        </is>
      </c>
    </row>
    <row r="3">
      <c r="A3" s="4" t="inlineStr">
        <is>
          <t>Revenue</t>
        </is>
      </c>
      <c r="B3" s="5" t="n">
        <v>1142045</v>
      </c>
      <c r="C3" s="5" t="n">
        <v>1392900</v>
      </c>
    </row>
    <row r="4">
      <c r="A4" s="4" t="inlineStr">
        <is>
          <t>Gross Profit</t>
        </is>
      </c>
      <c r="B4" s="6" t="n">
        <v>1009582</v>
      </c>
      <c r="C4" s="6" t="n">
        <v>1258130</v>
      </c>
    </row>
    <row r="5">
      <c r="A5" s="4" t="inlineStr">
        <is>
          <t>Total Assets</t>
        </is>
      </c>
      <c r="B5" s="6" t="n">
        <v>986520</v>
      </c>
      <c r="C5" s="6" t="n">
        <v>1091943</v>
      </c>
    </row>
    <row r="6">
      <c r="A6" s="4" t="inlineStr">
        <is>
          <t>Discontinued Operations [Member]</t>
        </is>
      </c>
    </row>
    <row r="7">
      <c r="A7" s="4" t="inlineStr">
        <is>
          <t>Total Assets</t>
        </is>
      </c>
      <c r="B7" s="6" t="n">
        <v>577</v>
      </c>
      <c r="C7" s="6" t="n">
        <v>29691</v>
      </c>
    </row>
    <row r="8">
      <c r="A8" s="4" t="inlineStr">
        <is>
          <t>Vycor Medical [Member]</t>
        </is>
      </c>
    </row>
    <row r="9">
      <c r="A9" s="4" t="inlineStr">
        <is>
          <t>Revenue</t>
        </is>
      </c>
      <c r="B9" s="6" t="n">
        <v>1039562</v>
      </c>
      <c r="C9" s="6" t="n">
        <v>1299830</v>
      </c>
    </row>
    <row r="10">
      <c r="A10" s="4" t="inlineStr">
        <is>
          <t>Gross Profit</t>
        </is>
      </c>
      <c r="B10" s="6" t="n">
        <v>913245</v>
      </c>
      <c r="C10" s="6" t="n">
        <v>1171149</v>
      </c>
    </row>
    <row r="11">
      <c r="A11" s="4" t="inlineStr">
        <is>
          <t>Total Assets</t>
        </is>
      </c>
      <c r="B11" s="6" t="n">
        <v>953730</v>
      </c>
      <c r="C11" s="6" t="n">
        <v>1036857</v>
      </c>
    </row>
    <row r="12">
      <c r="A12" s="4" t="inlineStr">
        <is>
          <t>Nova Vision [Member]</t>
        </is>
      </c>
    </row>
    <row r="13">
      <c r="A13" s="4" t="inlineStr">
        <is>
          <t>Revenue</t>
        </is>
      </c>
      <c r="B13" s="6" t="n">
        <v>102483</v>
      </c>
      <c r="C13" s="6" t="n">
        <v>93070</v>
      </c>
    </row>
    <row r="14">
      <c r="A14" s="4" t="inlineStr">
        <is>
          <t>Gross Profit</t>
        </is>
      </c>
      <c r="B14" s="6" t="n">
        <v>96337</v>
      </c>
      <c r="C14" s="6" t="n">
        <v>86981</v>
      </c>
    </row>
    <row r="15">
      <c r="A15" s="4" t="inlineStr">
        <is>
          <t>Total Assets</t>
        </is>
      </c>
      <c r="B15" s="5" t="n">
        <v>32213</v>
      </c>
      <c r="C15" s="5" t="n">
        <v>2539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al Information - Summary of Geographic Information (Details) - USD ($)</t>
        </is>
      </c>
      <c r="B1" s="2" t="inlineStr">
        <is>
          <t>12 Months Ended</t>
        </is>
      </c>
    </row>
    <row r="2">
      <c r="B2" s="2" t="inlineStr">
        <is>
          <t>Dec. 31, 2020</t>
        </is>
      </c>
      <c r="C2" s="2" t="inlineStr">
        <is>
          <t>Dec. 31, 2019</t>
        </is>
      </c>
    </row>
    <row r="3">
      <c r="A3" s="4" t="inlineStr">
        <is>
          <t>Revenue</t>
        </is>
      </c>
      <c r="B3" s="5" t="n">
        <v>1142045</v>
      </c>
      <c r="C3" s="5" t="n">
        <v>1392900</v>
      </c>
    </row>
    <row r="4">
      <c r="A4" s="4" t="inlineStr">
        <is>
          <t>Gross Profit</t>
        </is>
      </c>
      <c r="B4" s="6" t="n">
        <v>1009582</v>
      </c>
      <c r="C4" s="6" t="n">
        <v>1258130</v>
      </c>
    </row>
    <row r="5">
      <c r="A5" s="4" t="inlineStr">
        <is>
          <t>Total Assets</t>
        </is>
      </c>
      <c r="B5" s="6" t="n">
        <v>986520</v>
      </c>
      <c r="C5" s="6" t="n">
        <v>1091943</v>
      </c>
    </row>
    <row r="6">
      <c r="A6" s="4" t="inlineStr">
        <is>
          <t>Discontinued Operations [Member]</t>
        </is>
      </c>
    </row>
    <row r="7">
      <c r="A7" s="4" t="inlineStr">
        <is>
          <t>Total Assets</t>
        </is>
      </c>
      <c r="B7" s="6" t="n">
        <v>577</v>
      </c>
      <c r="C7" s="6" t="n">
        <v>29691</v>
      </c>
    </row>
    <row r="8">
      <c r="A8" s="4" t="inlineStr">
        <is>
          <t>United States [Member]</t>
        </is>
      </c>
    </row>
    <row r="9">
      <c r="A9" s="4" t="inlineStr">
        <is>
          <t>Revenue</t>
        </is>
      </c>
      <c r="B9" s="6" t="n">
        <v>1125226</v>
      </c>
      <c r="C9" s="6" t="n">
        <v>1380209</v>
      </c>
    </row>
    <row r="10">
      <c r="A10" s="4" t="inlineStr">
        <is>
          <t>Gross Profit</t>
        </is>
      </c>
      <c r="B10" s="6" t="n">
        <v>992785</v>
      </c>
      <c r="C10" s="6" t="n">
        <v>1246464</v>
      </c>
    </row>
    <row r="11">
      <c r="A11" s="4" t="inlineStr">
        <is>
          <t>Total Assets</t>
        </is>
      </c>
      <c r="B11" s="6" t="n">
        <v>980239</v>
      </c>
      <c r="C11" s="6" t="n">
        <v>1055312</v>
      </c>
    </row>
    <row r="12">
      <c r="A12" s="4" t="inlineStr">
        <is>
          <t>Europe [Member]</t>
        </is>
      </c>
    </row>
    <row r="13">
      <c r="A13" s="4" t="inlineStr">
        <is>
          <t>Revenue</t>
        </is>
      </c>
      <c r="B13" s="6" t="n">
        <v>16819</v>
      </c>
      <c r="C13" s="6" t="n">
        <v>12691</v>
      </c>
    </row>
    <row r="14">
      <c r="A14" s="4" t="inlineStr">
        <is>
          <t>Gross Profit</t>
        </is>
      </c>
      <c r="B14" s="6" t="n">
        <v>16797</v>
      </c>
      <c r="C14" s="6" t="n">
        <v>11666</v>
      </c>
    </row>
    <row r="15">
      <c r="A15" s="4" t="inlineStr">
        <is>
          <t>Total Assets</t>
        </is>
      </c>
      <c r="B15" s="5" t="n">
        <v>5704</v>
      </c>
      <c r="C15" s="5" t="n">
        <v>69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 of Stockholders' Deficiency - USD ($)</t>
        </is>
      </c>
      <c r="B1" s="2" t="inlineStr">
        <is>
          <t>12 Months Ended</t>
        </is>
      </c>
    </row>
    <row r="2">
      <c r="B2" s="2" t="inlineStr">
        <is>
          <t>Dec. 31, 2020</t>
        </is>
      </c>
      <c r="C2" s="2" t="inlineStr">
        <is>
          <t>Dec. 31, 2019</t>
        </is>
      </c>
    </row>
    <row r="3">
      <c r="A3" s="4" t="inlineStr">
        <is>
          <t>Common Stock [Member]</t>
        </is>
      </c>
    </row>
    <row r="4">
      <c r="A4" s="4" t="inlineStr">
        <is>
          <t>Balance</t>
        </is>
      </c>
      <c r="B4" s="5" t="n">
        <v>2539</v>
      </c>
      <c r="C4" s="5" t="n">
        <v>2324</v>
      </c>
    </row>
    <row r="5">
      <c r="A5" s="4" t="inlineStr">
        <is>
          <t>Balance, shares</t>
        </is>
      </c>
      <c r="B5" s="6" t="n">
        <v>25391884</v>
      </c>
      <c r="C5" s="6" t="n">
        <v>23244028</v>
      </c>
    </row>
    <row r="6">
      <c r="A6" s="4" t="inlineStr">
        <is>
          <t>Issuance of stock for board and consulting fees</t>
        </is>
      </c>
      <c r="B6" s="5" t="n">
        <v>214</v>
      </c>
      <c r="C6" s="5" t="n">
        <v>215</v>
      </c>
    </row>
    <row r="7">
      <c r="A7" s="4" t="inlineStr">
        <is>
          <t>Issuance of stock for board and consulting fees, shares</t>
        </is>
      </c>
      <c r="B7" s="6" t="n">
        <v>2142856</v>
      </c>
      <c r="C7" s="6" t="n">
        <v>2147856</v>
      </c>
    </row>
    <row r="8">
      <c r="A8" s="4" t="inlineStr">
        <is>
          <t>Directors deferred compensation granted</t>
        </is>
      </c>
      <c r="B8" s="4" t="inlineStr">
        <is>
          <t xml:space="preserve"> </t>
        </is>
      </c>
      <c r="C8" s="4" t="inlineStr">
        <is>
          <t xml:space="preserve"> </t>
        </is>
      </c>
    </row>
    <row r="9">
      <c r="A9" s="4" t="inlineStr">
        <is>
          <t>Accumulated Comprehensive Loss</t>
        </is>
      </c>
      <c r="B9" s="4" t="inlineStr">
        <is>
          <t xml:space="preserve"> </t>
        </is>
      </c>
      <c r="C9" s="4" t="inlineStr">
        <is>
          <t xml:space="preserve"> </t>
        </is>
      </c>
    </row>
    <row r="10">
      <c r="A10" s="4" t="inlineStr">
        <is>
          <t>Net loss</t>
        </is>
      </c>
      <c r="B10" s="4" t="inlineStr">
        <is>
          <t xml:space="preserve"> </t>
        </is>
      </c>
      <c r="C10" s="4" t="inlineStr">
        <is>
          <t xml:space="preserve"> </t>
        </is>
      </c>
    </row>
    <row r="11">
      <c r="A11" s="4" t="inlineStr">
        <is>
          <t>Balance</t>
        </is>
      </c>
      <c r="B11" s="5" t="n">
        <v>2753</v>
      </c>
      <c r="C11" s="5" t="n">
        <v>2539</v>
      </c>
    </row>
    <row r="12">
      <c r="A12" s="4" t="inlineStr">
        <is>
          <t>Balance, shares</t>
        </is>
      </c>
      <c r="B12" s="6" t="n">
        <v>27534740</v>
      </c>
      <c r="C12" s="6" t="n">
        <v>25391884</v>
      </c>
    </row>
    <row r="13">
      <c r="A13" s="4" t="inlineStr">
        <is>
          <t>Preferred C [Member]</t>
        </is>
      </c>
    </row>
    <row r="14">
      <c r="A14" s="4" t="inlineStr">
        <is>
          <t>Balance</t>
        </is>
      </c>
      <c r="B14" s="5" t="n">
        <v>0</v>
      </c>
      <c r="C14" s="5" t="n">
        <v>0</v>
      </c>
    </row>
    <row r="15">
      <c r="A15" s="4" t="inlineStr">
        <is>
          <t>Balance, shares</t>
        </is>
      </c>
      <c r="B15" s="6" t="n">
        <v>1</v>
      </c>
      <c r="C15" s="6" t="n">
        <v>1</v>
      </c>
    </row>
    <row r="16">
      <c r="A16" s="4" t="inlineStr">
        <is>
          <t>Issuance of stock for board and consulting fees</t>
        </is>
      </c>
      <c r="B16" s="4" t="inlineStr">
        <is>
          <t xml:space="preserve"> </t>
        </is>
      </c>
      <c r="C16" s="4" t="inlineStr">
        <is>
          <t xml:space="preserve"> </t>
        </is>
      </c>
    </row>
    <row r="17">
      <c r="A17" s="4" t="inlineStr">
        <is>
          <t>Issuance of stock for board and consulting fees, shares</t>
        </is>
      </c>
      <c r="C17" s="4" t="inlineStr">
        <is>
          <t xml:space="preserve"> </t>
        </is>
      </c>
    </row>
    <row r="18">
      <c r="A18" s="4" t="inlineStr">
        <is>
          <t>Directors deferred compensation granted</t>
        </is>
      </c>
      <c r="B18" s="4" t="inlineStr">
        <is>
          <t xml:space="preserve"> </t>
        </is>
      </c>
      <c r="C18" s="4" t="inlineStr">
        <is>
          <t xml:space="preserve"> </t>
        </is>
      </c>
    </row>
    <row r="19">
      <c r="A19" s="4" t="inlineStr">
        <is>
          <t>Accumulated Comprehensive Loss</t>
        </is>
      </c>
      <c r="B19" s="4" t="inlineStr">
        <is>
          <t xml:space="preserve"> </t>
        </is>
      </c>
      <c r="C19" s="4" t="inlineStr">
        <is>
          <t xml:space="preserve"> </t>
        </is>
      </c>
    </row>
    <row r="20">
      <c r="A20" s="4" t="inlineStr">
        <is>
          <t>Net loss</t>
        </is>
      </c>
      <c r="B20" s="4" t="inlineStr">
        <is>
          <t xml:space="preserve"> </t>
        </is>
      </c>
      <c r="C20" s="4" t="inlineStr">
        <is>
          <t xml:space="preserve"> </t>
        </is>
      </c>
    </row>
    <row r="21">
      <c r="A21" s="4" t="inlineStr">
        <is>
          <t>Balance</t>
        </is>
      </c>
      <c r="B21" s="5" t="n">
        <v>0</v>
      </c>
      <c r="C21" s="5" t="n">
        <v>0</v>
      </c>
    </row>
    <row r="22">
      <c r="A22" s="4" t="inlineStr">
        <is>
          <t>Balance, shares</t>
        </is>
      </c>
      <c r="B22" s="6" t="n">
        <v>1</v>
      </c>
      <c r="C22" s="6" t="n">
        <v>1</v>
      </c>
    </row>
    <row r="23">
      <c r="A23" s="4" t="inlineStr">
        <is>
          <t>Preferred D [Member]</t>
        </is>
      </c>
    </row>
    <row r="24">
      <c r="A24" s="4" t="inlineStr">
        <is>
          <t>Balance</t>
        </is>
      </c>
      <c r="B24" s="5" t="n">
        <v>27</v>
      </c>
      <c r="C24" s="5" t="n">
        <v>27</v>
      </c>
    </row>
    <row r="25">
      <c r="A25" s="4" t="inlineStr">
        <is>
          <t>Balance, shares</t>
        </is>
      </c>
      <c r="B25" s="6" t="n">
        <v>270306</v>
      </c>
      <c r="C25" s="6" t="n">
        <v>270306</v>
      </c>
    </row>
    <row r="26">
      <c r="A26" s="4" t="inlineStr">
        <is>
          <t>Issuance of stock for board and consulting fees</t>
        </is>
      </c>
      <c r="B26" s="4" t="inlineStr">
        <is>
          <t xml:space="preserve"> </t>
        </is>
      </c>
      <c r="C26" s="4" t="inlineStr">
        <is>
          <t xml:space="preserve"> </t>
        </is>
      </c>
    </row>
    <row r="27">
      <c r="A27" s="4" t="inlineStr">
        <is>
          <t>Issuance of stock for board and consulting fees, shares</t>
        </is>
      </c>
      <c r="C27" s="4" t="inlineStr">
        <is>
          <t xml:space="preserve"> </t>
        </is>
      </c>
    </row>
    <row r="28">
      <c r="A28" s="4" t="inlineStr">
        <is>
          <t>Directors deferred compensation granted</t>
        </is>
      </c>
      <c r="B28" s="4" t="inlineStr">
        <is>
          <t xml:space="preserve"> </t>
        </is>
      </c>
      <c r="C28" s="4" t="inlineStr">
        <is>
          <t xml:space="preserve"> </t>
        </is>
      </c>
    </row>
    <row r="29">
      <c r="A29" s="4" t="inlineStr">
        <is>
          <t>Accumulated Comprehensive Loss</t>
        </is>
      </c>
      <c r="B29" s="4" t="inlineStr">
        <is>
          <t xml:space="preserve"> </t>
        </is>
      </c>
      <c r="C29" s="4" t="inlineStr">
        <is>
          <t xml:space="preserve"> </t>
        </is>
      </c>
    </row>
    <row r="30">
      <c r="A30" s="4" t="inlineStr">
        <is>
          <t>Net loss</t>
        </is>
      </c>
      <c r="B30" s="4" t="inlineStr">
        <is>
          <t xml:space="preserve"> </t>
        </is>
      </c>
      <c r="C30" s="4" t="inlineStr">
        <is>
          <t xml:space="preserve"> </t>
        </is>
      </c>
    </row>
    <row r="31">
      <c r="A31" s="4" t="inlineStr">
        <is>
          <t>Balance</t>
        </is>
      </c>
      <c r="B31" s="5" t="n">
        <v>27</v>
      </c>
      <c r="C31" s="5" t="n">
        <v>27</v>
      </c>
    </row>
    <row r="32">
      <c r="A32" s="4" t="inlineStr">
        <is>
          <t>Balance, shares</t>
        </is>
      </c>
      <c r="B32" s="6" t="n">
        <v>270306</v>
      </c>
      <c r="C32" s="6" t="n">
        <v>270306</v>
      </c>
    </row>
    <row r="33">
      <c r="A33" s="4" t="inlineStr">
        <is>
          <t>Treasury Stock [Member]</t>
        </is>
      </c>
    </row>
    <row r="34">
      <c r="A34" s="4" t="inlineStr">
        <is>
          <t>Balance</t>
        </is>
      </c>
      <c r="B34" s="5" t="n">
        <v>-1033</v>
      </c>
      <c r="C34" s="5" t="n">
        <v>-1033</v>
      </c>
    </row>
    <row r="35">
      <c r="A35" s="4" t="inlineStr">
        <is>
          <t>Balance, shares</t>
        </is>
      </c>
      <c r="B35" s="6" t="n">
        <v>-103334</v>
      </c>
      <c r="C35" s="6" t="n">
        <v>-103334</v>
      </c>
    </row>
    <row r="36">
      <c r="A36" s="4" t="inlineStr">
        <is>
          <t>Issuance of stock for board and consulting fees</t>
        </is>
      </c>
      <c r="B36" s="4" t="inlineStr">
        <is>
          <t xml:space="preserve"> </t>
        </is>
      </c>
      <c r="C36" s="4" t="inlineStr">
        <is>
          <t xml:space="preserve"> </t>
        </is>
      </c>
    </row>
    <row r="37">
      <c r="A37" s="4" t="inlineStr">
        <is>
          <t>Issuance of stock for board and consulting fees, shares</t>
        </is>
      </c>
      <c r="C37" s="4" t="inlineStr">
        <is>
          <t xml:space="preserve"> </t>
        </is>
      </c>
    </row>
    <row r="38">
      <c r="A38" s="4" t="inlineStr">
        <is>
          <t>Directors deferred compensation granted</t>
        </is>
      </c>
      <c r="B38" s="4" t="inlineStr">
        <is>
          <t xml:space="preserve"> </t>
        </is>
      </c>
      <c r="C38" s="4" t="inlineStr">
        <is>
          <t xml:space="preserve"> </t>
        </is>
      </c>
    </row>
    <row r="39">
      <c r="A39" s="4" t="inlineStr">
        <is>
          <t>Accumulated Comprehensive Loss</t>
        </is>
      </c>
      <c r="B39" s="4" t="inlineStr">
        <is>
          <t xml:space="preserve"> </t>
        </is>
      </c>
      <c r="C39" s="4" t="inlineStr">
        <is>
          <t xml:space="preserve"> </t>
        </is>
      </c>
    </row>
    <row r="40">
      <c r="A40" s="4" t="inlineStr">
        <is>
          <t>Net loss</t>
        </is>
      </c>
      <c r="B40" s="4" t="inlineStr">
        <is>
          <t xml:space="preserve"> </t>
        </is>
      </c>
      <c r="C40" s="4" t="inlineStr">
        <is>
          <t xml:space="preserve"> </t>
        </is>
      </c>
    </row>
    <row r="41">
      <c r="A41" s="4" t="inlineStr">
        <is>
          <t>Balance</t>
        </is>
      </c>
      <c r="B41" s="5" t="n">
        <v>-1033</v>
      </c>
      <c r="C41" s="5" t="n">
        <v>-1033</v>
      </c>
    </row>
    <row r="42">
      <c r="A42" s="4" t="inlineStr">
        <is>
          <t>Balance, shares</t>
        </is>
      </c>
      <c r="B42" s="6" t="n">
        <v>-103334</v>
      </c>
      <c r="C42" s="6" t="n">
        <v>-103334</v>
      </c>
    </row>
    <row r="43">
      <c r="A43" s="4" t="inlineStr">
        <is>
          <t>Additional Paid-In Capital [Member]</t>
        </is>
      </c>
    </row>
    <row r="44">
      <c r="A44" s="4" t="inlineStr">
        <is>
          <t>Balance</t>
        </is>
      </c>
      <c r="B44" s="5" t="n">
        <v>28306592</v>
      </c>
      <c r="C44" s="5" t="n">
        <v>27771868</v>
      </c>
    </row>
    <row r="45">
      <c r="A45" s="4" t="inlineStr">
        <is>
          <t>Issuance of stock for board and consulting fees</t>
        </is>
      </c>
      <c r="B45" s="6" t="n">
        <v>449786</v>
      </c>
      <c r="C45" s="6" t="n">
        <v>450724</v>
      </c>
    </row>
    <row r="46">
      <c r="A46" s="4" t="inlineStr">
        <is>
          <t>Directors deferred compensation granted</t>
        </is>
      </c>
      <c r="B46" s="6" t="n">
        <v>70000</v>
      </c>
      <c r="C46" s="6" t="n">
        <v>84000</v>
      </c>
    </row>
    <row r="47">
      <c r="A47" s="4" t="inlineStr">
        <is>
          <t>Accumulated Comprehensive Loss</t>
        </is>
      </c>
      <c r="B47" s="4" t="inlineStr">
        <is>
          <t xml:space="preserve"> </t>
        </is>
      </c>
      <c r="C47" s="4" t="inlineStr">
        <is>
          <t xml:space="preserve"> </t>
        </is>
      </c>
    </row>
    <row r="48">
      <c r="A48" s="4" t="inlineStr">
        <is>
          <t>Net loss</t>
        </is>
      </c>
      <c r="B48" s="4" t="inlineStr">
        <is>
          <t xml:space="preserve"> </t>
        </is>
      </c>
      <c r="C48" s="4" t="inlineStr">
        <is>
          <t xml:space="preserve"> </t>
        </is>
      </c>
    </row>
    <row r="49">
      <c r="A49" s="4" t="inlineStr">
        <is>
          <t>Balance</t>
        </is>
      </c>
      <c r="B49" s="6" t="n">
        <v>28826378</v>
      </c>
      <c r="C49" s="6" t="n">
        <v>28306592</v>
      </c>
    </row>
    <row r="50">
      <c r="A50" s="4" t="inlineStr">
        <is>
          <t>Accumulated Deficit [Member]</t>
        </is>
      </c>
    </row>
    <row r="51">
      <c r="A51" s="4" t="inlineStr">
        <is>
          <t>Balance</t>
        </is>
      </c>
      <c r="B51" s="6" t="n">
        <v>-29790258</v>
      </c>
      <c r="C51" s="6" t="n">
        <v>-28669686</v>
      </c>
    </row>
    <row r="52">
      <c r="A52" s="4" t="inlineStr">
        <is>
          <t>Issuance of stock for board and consulting fees</t>
        </is>
      </c>
      <c r="B52" s="4" t="inlineStr">
        <is>
          <t xml:space="preserve"> </t>
        </is>
      </c>
      <c r="C52" s="4" t="inlineStr">
        <is>
          <t xml:space="preserve"> </t>
        </is>
      </c>
    </row>
    <row r="53">
      <c r="A53" s="4" t="inlineStr">
        <is>
          <t>Directors deferred compensation granted</t>
        </is>
      </c>
      <c r="B53" s="4" t="inlineStr">
        <is>
          <t xml:space="preserve"> </t>
        </is>
      </c>
      <c r="C53" s="4" t="inlineStr">
        <is>
          <t xml:space="preserve"> </t>
        </is>
      </c>
    </row>
    <row r="54">
      <c r="A54" s="4" t="inlineStr">
        <is>
          <t>Accumulated Comprehensive Loss</t>
        </is>
      </c>
      <c r="B54" s="4" t="inlineStr">
        <is>
          <t xml:space="preserve"> </t>
        </is>
      </c>
      <c r="C54" s="4" t="inlineStr">
        <is>
          <t xml:space="preserve"> </t>
        </is>
      </c>
    </row>
    <row r="55">
      <c r="A55" s="4" t="inlineStr">
        <is>
          <t>Net loss</t>
        </is>
      </c>
      <c r="B55" s="6" t="n">
        <v>-1146852</v>
      </c>
      <c r="C55" s="6" t="n">
        <v>-1120572</v>
      </c>
    </row>
    <row r="56">
      <c r="A56" s="4" t="inlineStr">
        <is>
          <t>Balance</t>
        </is>
      </c>
      <c r="B56" s="6" t="n">
        <v>-30937110</v>
      </c>
      <c r="C56" s="6" t="n">
        <v>-29790258</v>
      </c>
    </row>
    <row r="57">
      <c r="A57" s="4" t="inlineStr">
        <is>
          <t>Accumulated Other Comprehensive Income (Loss) [Member]</t>
        </is>
      </c>
    </row>
    <row r="58">
      <c r="A58" s="4" t="inlineStr">
        <is>
          <t>Balance</t>
        </is>
      </c>
      <c r="B58" s="6" t="n">
        <v>127670</v>
      </c>
      <c r="C58" s="6" t="n">
        <v>127673</v>
      </c>
    </row>
    <row r="59">
      <c r="A59" s="4" t="inlineStr">
        <is>
          <t>Issuance of stock for board and consulting fees</t>
        </is>
      </c>
      <c r="B59" s="4" t="inlineStr">
        <is>
          <t xml:space="preserve"> </t>
        </is>
      </c>
      <c r="C59" s="4" t="inlineStr">
        <is>
          <t xml:space="preserve"> </t>
        </is>
      </c>
    </row>
    <row r="60">
      <c r="A60" s="4" t="inlineStr">
        <is>
          <t>Directors deferred compensation granted</t>
        </is>
      </c>
      <c r="B60" s="4" t="inlineStr">
        <is>
          <t xml:space="preserve"> </t>
        </is>
      </c>
      <c r="C60" s="4" t="inlineStr">
        <is>
          <t xml:space="preserve"> </t>
        </is>
      </c>
    </row>
    <row r="61">
      <c r="A61" s="4" t="inlineStr">
        <is>
          <t>Accumulated Comprehensive Loss</t>
        </is>
      </c>
      <c r="B61" s="6" t="n">
        <v>-1</v>
      </c>
      <c r="C61" s="6" t="n">
        <v>-3</v>
      </c>
    </row>
    <row r="62">
      <c r="A62" s="4" t="inlineStr">
        <is>
          <t>Net loss</t>
        </is>
      </c>
      <c r="B62" s="4" t="inlineStr">
        <is>
          <t xml:space="preserve"> </t>
        </is>
      </c>
      <c r="C62" s="4" t="inlineStr">
        <is>
          <t xml:space="preserve"> </t>
        </is>
      </c>
    </row>
    <row r="63">
      <c r="A63" s="4" t="inlineStr">
        <is>
          <t>Balance</t>
        </is>
      </c>
      <c r="B63" s="6" t="n">
        <v>127669</v>
      </c>
      <c r="C63" s="6" t="n">
        <v>127670</v>
      </c>
    </row>
    <row r="64">
      <c r="A64" s="4" t="inlineStr">
        <is>
          <t>Balance</t>
        </is>
      </c>
      <c r="B64" s="6" t="n">
        <v>-1354463</v>
      </c>
      <c r="C64" s="6" t="n">
        <v>-768827</v>
      </c>
    </row>
    <row r="65">
      <c r="A65" s="4" t="inlineStr">
        <is>
          <t>Issuance of stock for board and consulting fees</t>
        </is>
      </c>
      <c r="B65" s="6" t="n">
        <v>450000</v>
      </c>
      <c r="C65" s="6" t="n">
        <v>450939</v>
      </c>
    </row>
    <row r="66">
      <c r="A66" s="4" t="inlineStr">
        <is>
          <t>Directors deferred compensation granted</t>
        </is>
      </c>
      <c r="B66" s="6" t="n">
        <v>70000</v>
      </c>
      <c r="C66" s="6" t="n">
        <v>84000</v>
      </c>
    </row>
    <row r="67">
      <c r="A67" s="4" t="inlineStr">
        <is>
          <t>Accumulated Comprehensive Loss</t>
        </is>
      </c>
      <c r="B67" s="6" t="n">
        <v>-1</v>
      </c>
      <c r="C67" s="6" t="n">
        <v>-3</v>
      </c>
    </row>
    <row r="68">
      <c r="A68" s="4" t="inlineStr">
        <is>
          <t>Net loss</t>
        </is>
      </c>
      <c r="B68" s="6" t="n">
        <v>-1146852</v>
      </c>
      <c r="C68" s="6" t="n">
        <v>-1120572</v>
      </c>
    </row>
    <row r="69">
      <c r="A69" s="4" t="inlineStr">
        <is>
          <t>Balance</t>
        </is>
      </c>
      <c r="B69" s="5" t="n">
        <v>-1981316</v>
      </c>
      <c r="C69" s="5" t="n">
        <v>-13544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0</t>
        </is>
      </c>
      <c r="C2" s="2" t="inlineStr">
        <is>
          <t>Dec. 31, 2019</t>
        </is>
      </c>
    </row>
    <row r="3">
      <c r="A3" s="4" t="inlineStr">
        <is>
          <t>Depreciation expenses</t>
        </is>
      </c>
      <c r="B3" s="5" t="n">
        <v>45918</v>
      </c>
      <c r="C3" s="5" t="n">
        <v>49474</v>
      </c>
    </row>
    <row r="4">
      <c r="A4" s="4" t="inlineStr">
        <is>
          <t>Therapy Devices [Member]</t>
        </is>
      </c>
    </row>
    <row r="5">
      <c r="A5" s="4" t="inlineStr">
        <is>
          <t>Depreciation expenses</t>
        </is>
      </c>
      <c r="B5" s="5" t="n">
        <v>1366</v>
      </c>
      <c r="C5" s="5" t="n">
        <v>17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xed Assets - Schedule of Fixed Assets (Details) - USD ($)</t>
        </is>
      </c>
      <c r="B1" s="2" t="inlineStr">
        <is>
          <t>12 Months Ended</t>
        </is>
      </c>
    </row>
    <row r="2">
      <c r="B2" s="2" t="inlineStr">
        <is>
          <t>Dec. 31, 2020</t>
        </is>
      </c>
      <c r="C2" s="2" t="inlineStr">
        <is>
          <t>Dec. 31, 2019</t>
        </is>
      </c>
    </row>
    <row r="3">
      <c r="A3" s="4" t="inlineStr">
        <is>
          <t>Property, Plant and Equipment, Gross</t>
        </is>
      </c>
      <c r="B3" s="5" t="n">
        <v>1348056</v>
      </c>
      <c r="C3" s="5" t="n">
        <v>1286004</v>
      </c>
    </row>
    <row r="4">
      <c r="A4" s="4" t="inlineStr">
        <is>
          <t>Less: Accumulated depreciation and amortization</t>
        </is>
      </c>
      <c r="B4" s="6" t="n">
        <v>-966969</v>
      </c>
      <c r="C4" s="6" t="n">
        <v>-921051</v>
      </c>
    </row>
    <row r="5">
      <c r="A5" s="4" t="inlineStr">
        <is>
          <t>Property and Equipment, net</t>
        </is>
      </c>
      <c r="B5" s="5" t="n">
        <v>381087</v>
      </c>
      <c r="C5" s="6" t="n">
        <v>364953</v>
      </c>
    </row>
    <row r="6">
      <c r="A6" s="4" t="inlineStr">
        <is>
          <t>Machinery and Equipment [Member]</t>
        </is>
      </c>
    </row>
    <row r="7">
      <c r="A7" s="4" t="inlineStr">
        <is>
          <t>Estimated Useful Lives</t>
        </is>
      </c>
      <c r="B7" s="4" t="inlineStr">
        <is>
          <t>3 years</t>
        </is>
      </c>
    </row>
    <row r="8">
      <c r="A8" s="4" t="inlineStr">
        <is>
          <t>Property, Plant and Equipment, Gross</t>
        </is>
      </c>
      <c r="B8" s="5" t="n">
        <v>64762</v>
      </c>
      <c r="C8" s="6" t="n">
        <v>64762</v>
      </c>
    </row>
    <row r="9">
      <c r="A9" s="4" t="inlineStr">
        <is>
          <t>Leasehold Improvements [Member]</t>
        </is>
      </c>
    </row>
    <row r="10">
      <c r="A10" s="4" t="inlineStr">
        <is>
          <t>Estimated Useful Lives</t>
        </is>
      </c>
      <c r="B10" s="4" t="inlineStr">
        <is>
          <t>3 years</t>
        </is>
      </c>
    </row>
    <row r="11">
      <c r="A11" s="4" t="inlineStr">
        <is>
          <t>Property, Plant and Equipment, Gross</t>
        </is>
      </c>
      <c r="B11" s="5" t="n">
        <v>8881</v>
      </c>
      <c r="C11" s="6" t="n">
        <v>8881</v>
      </c>
    </row>
    <row r="12">
      <c r="A12" s="4" t="inlineStr">
        <is>
          <t>Purchased Software [Member]</t>
        </is>
      </c>
    </row>
    <row r="13">
      <c r="A13" s="4" t="inlineStr">
        <is>
          <t>Estimated Useful Lives</t>
        </is>
      </c>
      <c r="B13" s="4" t="inlineStr">
        <is>
          <t>3 years</t>
        </is>
      </c>
    </row>
    <row r="14">
      <c r="A14" s="4" t="inlineStr">
        <is>
          <t>Property, Plant and Equipment, Gross</t>
        </is>
      </c>
      <c r="B14" s="5" t="n">
        <v>27706</v>
      </c>
      <c r="C14" s="6" t="n">
        <v>27706</v>
      </c>
    </row>
    <row r="15">
      <c r="A15" s="4" t="inlineStr">
        <is>
          <t>Molds and Tooling [Member]</t>
        </is>
      </c>
    </row>
    <row r="16">
      <c r="A16" s="4" t="inlineStr">
        <is>
          <t>Estimated Useful Lives</t>
        </is>
      </c>
      <c r="B16" s="4" t="inlineStr">
        <is>
          <t>5 years</t>
        </is>
      </c>
    </row>
    <row r="17">
      <c r="A17" s="4" t="inlineStr">
        <is>
          <t>Property, Plant and Equipment, Gross</t>
        </is>
      </c>
      <c r="B17" s="5" t="n">
        <v>775090</v>
      </c>
      <c r="C17" s="6" t="n">
        <v>715463</v>
      </c>
    </row>
    <row r="18">
      <c r="A18" s="4" t="inlineStr">
        <is>
          <t>Furniture and Fixtures [Member]</t>
        </is>
      </c>
    </row>
    <row r="19">
      <c r="A19" s="4" t="inlineStr">
        <is>
          <t>Estimated Useful Lives</t>
        </is>
      </c>
      <c r="B19" s="4" t="inlineStr">
        <is>
          <t>7 years</t>
        </is>
      </c>
    </row>
    <row r="20">
      <c r="A20" s="4" t="inlineStr">
        <is>
          <t>Property, Plant and Equipment, Gross</t>
        </is>
      </c>
      <c r="B20" s="5" t="n">
        <v>11152</v>
      </c>
      <c r="C20" s="6" t="n">
        <v>11152</v>
      </c>
    </row>
    <row r="21">
      <c r="A21" s="4" t="inlineStr">
        <is>
          <t>Therapy Devices [Member]</t>
        </is>
      </c>
    </row>
    <row r="22">
      <c r="A22" s="4" t="inlineStr">
        <is>
          <t>Estimated Useful Lives</t>
        </is>
      </c>
      <c r="B22" s="4" t="inlineStr">
        <is>
          <t>3 years</t>
        </is>
      </c>
    </row>
    <row r="23">
      <c r="A23" s="4" t="inlineStr">
        <is>
          <t>Property, Plant and Equipment, Gross</t>
        </is>
      </c>
      <c r="B23" s="5" t="n">
        <v>96993</v>
      </c>
      <c r="C23" s="6" t="n">
        <v>94568</v>
      </c>
    </row>
    <row r="24">
      <c r="A24" s="4" t="inlineStr">
        <is>
          <t>Internally Developed Software [Member]</t>
        </is>
      </c>
    </row>
    <row r="25">
      <c r="A25" s="4" t="inlineStr">
        <is>
          <t>Estimated Useful Lives</t>
        </is>
      </c>
      <c r="B25" s="4" t="inlineStr">
        <is>
          <t>5 years</t>
        </is>
      </c>
    </row>
    <row r="26">
      <c r="A26" s="4" t="inlineStr">
        <is>
          <t>Property, Plant and Equipment, Gross</t>
        </is>
      </c>
      <c r="B26" s="5" t="n">
        <v>363472</v>
      </c>
      <c r="C26" s="5" t="n">
        <v>3634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 assets</t>
        </is>
      </c>
      <c r="B4" s="5" t="n">
        <v>11977</v>
      </c>
      <c r="C4" s="5" t="n">
        <v>121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0</t>
        </is>
      </c>
      <c r="C1" s="2" t="inlineStr">
        <is>
          <t>Dec. 31, 2019</t>
        </is>
      </c>
    </row>
    <row r="2">
      <c r="A2" s="4" t="inlineStr">
        <is>
          <t>Finite Lived Intangible Assets Net</t>
        </is>
      </c>
      <c r="B2" s="5" t="n">
        <v>11349</v>
      </c>
      <c r="C2" s="5" t="n">
        <v>23326</v>
      </c>
    </row>
    <row r="3">
      <c r="A3" s="4" t="inlineStr">
        <is>
          <t>Patent [Member]</t>
        </is>
      </c>
    </row>
    <row r="4">
      <c r="A4" s="4" t="inlineStr">
        <is>
          <t>Gross carrying Amount</t>
        </is>
      </c>
      <c r="B4" s="6" t="n">
        <v>865639</v>
      </c>
      <c r="C4" s="6" t="n">
        <v>865639</v>
      </c>
    </row>
    <row r="5">
      <c r="A5" s="4" t="inlineStr">
        <is>
          <t>Accumulated Amortization</t>
        </is>
      </c>
      <c r="B5" s="6" t="n">
        <v>-854290</v>
      </c>
      <c r="C5" s="6" t="n">
        <v>-842313</v>
      </c>
    </row>
    <row r="6">
      <c r="A6" s="4" t="inlineStr">
        <is>
          <t>Finite Lived Intangible Assets Net</t>
        </is>
      </c>
      <c r="B6" s="6" t="n">
        <v>11349</v>
      </c>
      <c r="C6" s="6" t="n">
        <v>23326</v>
      </c>
    </row>
    <row r="7">
      <c r="A7" s="4" t="inlineStr">
        <is>
          <t>Website [Member]</t>
        </is>
      </c>
    </row>
    <row r="8">
      <c r="A8" s="4" t="inlineStr">
        <is>
          <t>Gross carrying Amount</t>
        </is>
      </c>
      <c r="B8" s="6" t="n">
        <v>20382</v>
      </c>
      <c r="C8" s="6" t="n">
        <v>20382</v>
      </c>
    </row>
    <row r="9">
      <c r="A9" s="4" t="inlineStr">
        <is>
          <t>Accumulated Amortization</t>
        </is>
      </c>
      <c r="B9" s="6" t="n">
        <v>-20382</v>
      </c>
      <c r="C9" s="6" t="n">
        <v>-20382</v>
      </c>
    </row>
    <row r="10">
      <c r="A10" s="4" t="inlineStr">
        <is>
          <t>Finite Lived Intangible Assets Net</t>
        </is>
      </c>
      <c r="B10" s="5" t="n">
        <v>0</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 Schedule of Intangible Assets (Details) (Parenthetical)</t>
        </is>
      </c>
      <c r="B1" s="2" t="inlineStr">
        <is>
          <t>12 Months Ended</t>
        </is>
      </c>
    </row>
    <row r="2">
      <c r="B2" s="2" t="inlineStr">
        <is>
          <t>Dec. 31, 2020</t>
        </is>
      </c>
      <c r="C2" s="2" t="inlineStr">
        <is>
          <t>Dec. 31, 2019</t>
        </is>
      </c>
    </row>
    <row r="3">
      <c r="A3" s="4" t="inlineStr">
        <is>
          <t>Useful life of intangible assets</t>
        </is>
      </c>
      <c r="B3" s="4" t="inlineStr">
        <is>
          <t>5 years</t>
        </is>
      </c>
    </row>
    <row r="4">
      <c r="A4" s="4" t="inlineStr">
        <is>
          <t>Patent [Member]</t>
        </is>
      </c>
    </row>
    <row r="5">
      <c r="A5" s="4" t="inlineStr">
        <is>
          <t>Useful life of intangible assets</t>
        </is>
      </c>
      <c r="B5" s="4" t="inlineStr">
        <is>
          <t>8 years</t>
        </is>
      </c>
      <c r="C5" s="4" t="inlineStr">
        <is>
          <t>8 years</t>
        </is>
      </c>
    </row>
    <row r="6">
      <c r="A6" s="4" t="inlineStr">
        <is>
          <t>Website [Member]</t>
        </is>
      </c>
    </row>
    <row r="7">
      <c r="A7" s="4" t="inlineStr">
        <is>
          <t>Useful life of intangible assets</t>
        </is>
      </c>
      <c r="B7" s="4" t="inlineStr">
        <is>
          <t>5 years</t>
        </is>
      </c>
      <c r="C7"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Equity (Details Narrative) - USD ($)</t>
        </is>
      </c>
      <c r="B1" s="2" t="inlineStr">
        <is>
          <t>Apr. 04, 2019</t>
        </is>
      </c>
      <c r="C1" s="2" t="inlineStr">
        <is>
          <t>Dec. 31, 2020</t>
        </is>
      </c>
      <c r="D1" s="2" t="inlineStr">
        <is>
          <t>Dec. 31, 2019</t>
        </is>
      </c>
    </row>
    <row r="2">
      <c r="A2" s="4" t="inlineStr">
        <is>
          <t>Weighted-average remaining contractual life of outstanding warrants</t>
        </is>
      </c>
      <c r="C2" s="4" t="inlineStr">
        <is>
          <t>0 days</t>
        </is>
      </c>
    </row>
    <row r="3">
      <c r="A3" s="4" t="inlineStr">
        <is>
          <t>Weighted-average remaining contractual life of outstanding options</t>
        </is>
      </c>
      <c r="C3" s="4" t="inlineStr">
        <is>
          <t>5 months 27 days</t>
        </is>
      </c>
    </row>
    <row r="4">
      <c r="A4" s="4" t="inlineStr">
        <is>
          <t>Fountainhead [Member] | Fountainhead Consultancy Agreement [Member]</t>
        </is>
      </c>
    </row>
    <row r="5">
      <c r="A5" s="4" t="inlineStr">
        <is>
          <t>Number of common stock issued for fees</t>
        </is>
      </c>
      <c r="C5" s="6" t="n">
        <v>2142856</v>
      </c>
      <c r="D5" s="6" t="n">
        <v>2142856</v>
      </c>
    </row>
    <row r="6">
      <c r="A6" s="4" t="inlineStr">
        <is>
          <t>Number of common stock issued for fees, value</t>
        </is>
      </c>
      <c r="C6" s="5" t="n">
        <v>450000</v>
      </c>
      <c r="D6" s="5" t="n">
        <v>450000</v>
      </c>
    </row>
    <row r="7">
      <c r="A7" s="4" t="inlineStr">
        <is>
          <t>Fountainhead [Member] | Consultancy Agreement [Member]</t>
        </is>
      </c>
    </row>
    <row r="8">
      <c r="A8" s="4" t="inlineStr">
        <is>
          <t>Number of common stock issued for fees</t>
        </is>
      </c>
      <c r="C8" s="6" t="n">
        <v>2142856</v>
      </c>
      <c r="D8" s="6" t="n">
        <v>2142856</v>
      </c>
    </row>
    <row r="9">
      <c r="A9" s="4" t="inlineStr">
        <is>
          <t>Number of common stock issued for fees, value</t>
        </is>
      </c>
      <c r="C9" s="5" t="n">
        <v>450000</v>
      </c>
      <c r="D9" s="5" t="n">
        <v>450000</v>
      </c>
    </row>
    <row r="10">
      <c r="A10" s="4" t="inlineStr">
        <is>
          <t>Robert Anderson [Member] | Consultancy Agreement [Member]</t>
        </is>
      </c>
    </row>
    <row r="11">
      <c r="A11" s="4" t="inlineStr">
        <is>
          <t>Number of common stock issued for fees</t>
        </is>
      </c>
      <c r="B11" s="6" t="n">
        <v>5000</v>
      </c>
    </row>
    <row r="12">
      <c r="A12" s="4" t="inlineStr">
        <is>
          <t>Non Employee Directors [Member] | Directors Deferred Compensation Plan [Member]</t>
        </is>
      </c>
    </row>
    <row r="13">
      <c r="A13" s="4" t="inlineStr">
        <is>
          <t>Shares issued for services</t>
        </is>
      </c>
      <c r="C13" s="6" t="n">
        <v>333330</v>
      </c>
      <c r="D13" s="6" t="n">
        <v>399996</v>
      </c>
    </row>
    <row r="14">
      <c r="A14" s="4" t="inlineStr">
        <is>
          <t>Value of shares issued for services</t>
        </is>
      </c>
      <c r="C14" s="5" t="n">
        <v>70000</v>
      </c>
      <c r="D14" s="5" t="n">
        <v>8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Stock Warrants (Details) - $ / shares</t>
        </is>
      </c>
      <c r="B1" s="2" t="inlineStr">
        <is>
          <t>12 Months Ended</t>
        </is>
      </c>
    </row>
    <row r="2">
      <c r="B2" s="2" t="inlineStr">
        <is>
          <t>Dec. 31, 2020</t>
        </is>
      </c>
      <c r="C2" s="2" t="inlineStr">
        <is>
          <t>Dec. 31, 2019</t>
        </is>
      </c>
    </row>
    <row r="3">
      <c r="A3" s="3" t="inlineStr">
        <is>
          <t>Equity [Abstract]</t>
        </is>
      </c>
    </row>
    <row r="4">
      <c r="A4" s="4" t="inlineStr">
        <is>
          <t>Number of shares Warrants Outstanding, Beginning Balance</t>
        </is>
      </c>
      <c r="B4" s="6" t="n">
        <v>3717826</v>
      </c>
      <c r="C4" s="6" t="n">
        <v>3717826</v>
      </c>
    </row>
    <row r="5">
      <c r="A5" s="4" t="inlineStr">
        <is>
          <t>Number of shares Warrants, Granted</t>
        </is>
      </c>
      <c r="B5" s="4" t="inlineStr">
        <is>
          <t xml:space="preserve"> </t>
        </is>
      </c>
      <c r="C5" s="4" t="inlineStr">
        <is>
          <t xml:space="preserve"> </t>
        </is>
      </c>
    </row>
    <row r="6">
      <c r="A6" s="4" t="inlineStr">
        <is>
          <t>Number of shares Warrants, Exercised</t>
        </is>
      </c>
      <c r="B6" s="4" t="inlineStr">
        <is>
          <t xml:space="preserve"> </t>
        </is>
      </c>
      <c r="C6" s="4" t="inlineStr">
        <is>
          <t xml:space="preserve"> </t>
        </is>
      </c>
    </row>
    <row r="7">
      <c r="A7" s="4" t="inlineStr">
        <is>
          <t>Number of shares Warrants, Cancelled or expired</t>
        </is>
      </c>
      <c r="B7" s="6" t="n">
        <v>-3717826</v>
      </c>
      <c r="C7" s="4" t="inlineStr">
        <is>
          <t xml:space="preserve"> </t>
        </is>
      </c>
    </row>
    <row r="8">
      <c r="A8" s="4" t="inlineStr">
        <is>
          <t>Number of shares Warrants Outstanding, Ending Balance</t>
        </is>
      </c>
      <c r="B8" s="4" t="inlineStr">
        <is>
          <t xml:space="preserve"> </t>
        </is>
      </c>
      <c r="C8" s="6" t="n">
        <v>3717826</v>
      </c>
    </row>
    <row r="9">
      <c r="A9" s="4" t="inlineStr">
        <is>
          <t>Weighted average exercise price per share Warrants, Outstanding, Beginning Balance</t>
        </is>
      </c>
      <c r="B9" s="8" t="n">
        <v>0.27</v>
      </c>
      <c r="C9" s="8" t="n">
        <v>0.27</v>
      </c>
    </row>
    <row r="10">
      <c r="A10" s="4" t="inlineStr">
        <is>
          <t>Weighted average exercise price per share Warrants, Granted</t>
        </is>
      </c>
      <c r="B10" s="4" t="inlineStr">
        <is>
          <t xml:space="preserve"> </t>
        </is>
      </c>
      <c r="C10" s="4" t="inlineStr">
        <is>
          <t xml:space="preserve"> </t>
        </is>
      </c>
    </row>
    <row r="11">
      <c r="A11" s="4" t="inlineStr">
        <is>
          <t>Weighted average exercise price per share Warrants, Exercised</t>
        </is>
      </c>
      <c r="B11" s="4" t="inlineStr">
        <is>
          <t xml:space="preserve"> </t>
        </is>
      </c>
      <c r="C11" s="4" t="inlineStr">
        <is>
          <t xml:space="preserve"> </t>
        </is>
      </c>
    </row>
    <row r="12">
      <c r="A12" s="4" t="inlineStr">
        <is>
          <t>Weighted average exercise price per share Warrants, Cancelled or expired</t>
        </is>
      </c>
      <c r="B12" s="9" t="n">
        <v>0.27</v>
      </c>
      <c r="C12" s="4" t="inlineStr">
        <is>
          <t xml:space="preserve"> </t>
        </is>
      </c>
    </row>
    <row r="13">
      <c r="A13" s="4" t="inlineStr">
        <is>
          <t>Weighted average exercise price per share Warrants, Outstanding, Ending balance</t>
        </is>
      </c>
      <c r="B13" s="4" t="inlineStr">
        <is>
          <t xml:space="preserve"> </t>
        </is>
      </c>
      <c r="C13" s="8" t="n">
        <v>0.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Stock Options (Details) - $ / shares</t>
        </is>
      </c>
      <c r="B1" s="2" t="inlineStr">
        <is>
          <t>12 Months Ended</t>
        </is>
      </c>
    </row>
    <row r="2">
      <c r="B2" s="2" t="inlineStr">
        <is>
          <t>Dec. 31, 2020</t>
        </is>
      </c>
      <c r="C2" s="2" t="inlineStr">
        <is>
          <t>Dec. 31, 2019</t>
        </is>
      </c>
    </row>
    <row r="3">
      <c r="A3" s="3" t="inlineStr">
        <is>
          <t>Equity [Abstract]</t>
        </is>
      </c>
    </row>
    <row r="4">
      <c r="A4" s="4" t="inlineStr">
        <is>
          <t>Number of shares Options Outstanding, Beginning Balance</t>
        </is>
      </c>
      <c r="B4" s="6" t="n">
        <v>700000</v>
      </c>
      <c r="C4" s="6" t="n">
        <v>1380000</v>
      </c>
    </row>
    <row r="5">
      <c r="A5" s="4" t="inlineStr">
        <is>
          <t>Number of shares Options, Granted</t>
        </is>
      </c>
      <c r="B5" s="4" t="inlineStr">
        <is>
          <t xml:space="preserve"> </t>
        </is>
      </c>
      <c r="C5" s="4" t="inlineStr">
        <is>
          <t xml:space="preserve"> </t>
        </is>
      </c>
    </row>
    <row r="6">
      <c r="A6" s="4" t="inlineStr">
        <is>
          <t>Number of shares Options, Exercised</t>
        </is>
      </c>
      <c r="B6" s="4" t="inlineStr">
        <is>
          <t xml:space="preserve"> </t>
        </is>
      </c>
      <c r="C6" s="4" t="inlineStr">
        <is>
          <t xml:space="preserve"> </t>
        </is>
      </c>
    </row>
    <row r="7">
      <c r="A7" s="4" t="inlineStr">
        <is>
          <t>Number of shares Options, Cancelled or expired</t>
        </is>
      </c>
      <c r="B7" s="6" t="n">
        <v>-20000</v>
      </c>
      <c r="C7" s="6" t="n">
        <v>-680000</v>
      </c>
    </row>
    <row r="8">
      <c r="A8" s="4" t="inlineStr">
        <is>
          <t>Number of shares Options Outstanding, Ending Balance</t>
        </is>
      </c>
      <c r="B8" s="6" t="n">
        <v>680000</v>
      </c>
      <c r="C8" s="6" t="n">
        <v>700000</v>
      </c>
    </row>
    <row r="9">
      <c r="A9" s="4" t="inlineStr">
        <is>
          <t>Weighted average exercise price per share Options, Outstanding, Beginning Balance</t>
        </is>
      </c>
      <c r="B9" s="8" t="n">
        <v>0.28</v>
      </c>
      <c r="C9" s="8" t="n">
        <v>0.53</v>
      </c>
    </row>
    <row r="10">
      <c r="A10" s="4" t="inlineStr">
        <is>
          <t>Weighted average exercise price per share Options, Granted</t>
        </is>
      </c>
      <c r="B10" s="4" t="inlineStr">
        <is>
          <t xml:space="preserve"> </t>
        </is>
      </c>
      <c r="C10" s="4" t="inlineStr">
        <is>
          <t xml:space="preserve"> </t>
        </is>
      </c>
    </row>
    <row r="11">
      <c r="A11" s="4" t="inlineStr">
        <is>
          <t>Weighted average exercise price per share Options, Exercised</t>
        </is>
      </c>
      <c r="B11" s="4" t="inlineStr">
        <is>
          <t xml:space="preserve"> </t>
        </is>
      </c>
      <c r="C11" s="4" t="inlineStr">
        <is>
          <t xml:space="preserve"> </t>
        </is>
      </c>
    </row>
    <row r="12">
      <c r="A12" s="4" t="inlineStr">
        <is>
          <t>Weighted average exercise price per share Options, Cancelled or expired</t>
        </is>
      </c>
      <c r="B12" s="9" t="n">
        <v>0.27</v>
      </c>
      <c r="C12" s="9" t="n">
        <v>0.79</v>
      </c>
    </row>
    <row r="13">
      <c r="A13" s="4" t="inlineStr">
        <is>
          <t>Weighted average exercise price per share Options, Outstanding, Ending balance</t>
        </is>
      </c>
      <c r="B13" s="8" t="n">
        <v>0.28</v>
      </c>
      <c r="C13" s="8" t="n">
        <v>0.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Narrative) - USD ($)</t>
        </is>
      </c>
      <c r="B1" s="2" t="inlineStr">
        <is>
          <t>12 Months Ended</t>
        </is>
      </c>
    </row>
    <row r="2">
      <c r="B2" s="2" t="inlineStr">
        <is>
          <t>Dec. 31, 2020</t>
        </is>
      </c>
      <c r="C2" s="2" t="inlineStr">
        <is>
          <t>Dec. 31, 2019</t>
        </is>
      </c>
    </row>
    <row r="3">
      <c r="A3" s="4" t="inlineStr">
        <is>
          <t>Non Employee Directors [Member] | Directors Deferred Compensation Plan [Member]</t>
        </is>
      </c>
    </row>
    <row r="4">
      <c r="A4" s="4" t="inlineStr">
        <is>
          <t>Stock granted but not issued</t>
        </is>
      </c>
      <c r="B4" s="5" t="n">
        <v>70000</v>
      </c>
      <c r="C4" s="5" t="n">
        <v>84000</v>
      </c>
    </row>
    <row r="5">
      <c r="A5" s="4" t="inlineStr">
        <is>
          <t>Total unrecognized compensation costs</t>
        </is>
      </c>
      <c r="B5" s="6" t="n">
        <v>0</v>
      </c>
      <c r="C5" s="6" t="n">
        <v>0</v>
      </c>
    </row>
    <row r="6">
      <c r="A6" s="4" t="inlineStr">
        <is>
          <t>Fountainhead Consulting Agreement [Member] | March 2017 and Effective April 1, 2017 [Member]</t>
        </is>
      </c>
    </row>
    <row r="7">
      <c r="A7" s="4" t="inlineStr">
        <is>
          <t>Payment of fees</t>
        </is>
      </c>
      <c r="B7" s="6" t="n">
        <v>450000</v>
      </c>
    </row>
    <row r="8">
      <c r="A8" s="4" t="inlineStr">
        <is>
          <t>Non-employees [Member]</t>
        </is>
      </c>
    </row>
    <row r="9">
      <c r="A9" s="4" t="inlineStr">
        <is>
          <t>Share-based compensation</t>
        </is>
      </c>
      <c r="B9" s="5" t="n">
        <v>520000</v>
      </c>
      <c r="C9" s="5" t="n">
        <v>5349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s>
  <sheetData>
    <row r="1">
      <c r="A1" s="1" t="inlineStr">
        <is>
          <t>Income Taxes (Details Narrative) - USD ($)</t>
        </is>
      </c>
      <c r="B1" s="2" t="inlineStr">
        <is>
          <t>Dec. 22, 2017</t>
        </is>
      </c>
      <c r="C1" s="2" t="inlineStr">
        <is>
          <t>Dec. 31, 2020</t>
        </is>
      </c>
      <c r="D1" s="2" t="inlineStr">
        <is>
          <t>Dec. 31, 2019</t>
        </is>
      </c>
    </row>
    <row r="2">
      <c r="A2" s="4" t="inlineStr">
        <is>
          <t>Income tax rate percent</t>
        </is>
      </c>
      <c r="C2" s="4" t="inlineStr">
        <is>
          <t>21.00%</t>
        </is>
      </c>
      <c r="D2" s="4" t="inlineStr">
        <is>
          <t>21.00%</t>
        </is>
      </c>
    </row>
    <row r="3">
      <c r="A3" s="4" t="inlineStr">
        <is>
          <t>Deferred tax assets valuation allowance, percent</t>
        </is>
      </c>
      <c r="C3" s="4" t="inlineStr">
        <is>
          <t>100.00%</t>
        </is>
      </c>
      <c r="D3" s="4" t="inlineStr">
        <is>
          <t>100.00%</t>
        </is>
      </c>
    </row>
    <row r="4">
      <c r="A4" s="4" t="inlineStr">
        <is>
          <t>Income tax rate description</t>
        </is>
      </c>
      <c r="C4" s="4" t="inlineStr">
        <is>
          <t>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t>
        </is>
      </c>
    </row>
    <row r="5">
      <c r="A5" s="4" t="inlineStr">
        <is>
          <t>U.S. income tax at a rate</t>
        </is>
      </c>
      <c r="B5" s="4" t="inlineStr">
        <is>
          <t>15.50%</t>
        </is>
      </c>
    </row>
    <row r="6">
      <c r="A6" s="4" t="inlineStr">
        <is>
          <t>Foreign cash and net current assets percentage</t>
        </is>
      </c>
      <c r="B6" s="4" t="inlineStr">
        <is>
          <t>8.00%</t>
        </is>
      </c>
    </row>
    <row r="7">
      <c r="A7" s="4" t="inlineStr">
        <is>
          <t>Accumulated losses for tax purposes</t>
        </is>
      </c>
      <c r="C7" s="5" t="n">
        <v>18975000</v>
      </c>
      <c r="D7" s="5" t="n">
        <v>18600000</v>
      </c>
    </row>
    <row r="8">
      <c r="A8" s="4" t="inlineStr">
        <is>
          <t>Income tax expiration term</t>
        </is>
      </c>
      <c r="C8" s="4" t="inlineStr">
        <is>
          <t>2029 through 2039</t>
        </is>
      </c>
    </row>
    <row r="9">
      <c r="A9" s="4" t="inlineStr">
        <is>
          <t>Unrecognized tax benefits</t>
        </is>
      </c>
      <c r="C9" s="4" t="inlineStr">
        <is>
          <t xml:space="preserve"> </t>
        </is>
      </c>
      <c r="D9" s="4" t="inlineStr">
        <is>
          <t xml:space="preserve"> </t>
        </is>
      </c>
    </row>
    <row r="10">
      <c r="A10" s="4" t="inlineStr">
        <is>
          <t>German [Member]</t>
        </is>
      </c>
    </row>
    <row r="11">
      <c r="A11" s="4" t="inlineStr">
        <is>
          <t>Income tax rate percent</t>
        </is>
      </c>
      <c r="C11" s="4" t="inlineStr">
        <is>
          <t>31.58%</t>
        </is>
      </c>
      <c r="D11" s="4" t="inlineStr">
        <is>
          <t>31.58%</t>
        </is>
      </c>
    </row>
    <row r="12">
      <c r="A12" s="4" t="inlineStr">
        <is>
          <t>Accumulated losses for tax purposes</t>
        </is>
      </c>
      <c r="C12" s="5" t="n">
        <v>1595000</v>
      </c>
      <c r="D12" s="5" t="n">
        <v>1436000</v>
      </c>
    </row>
    <row r="13">
      <c r="A13" s="4" t="inlineStr">
        <is>
          <t>UK [Member]</t>
        </is>
      </c>
    </row>
    <row r="14">
      <c r="A14" s="4" t="inlineStr">
        <is>
          <t>Income tax rate percent</t>
        </is>
      </c>
      <c r="C14" s="4" t="inlineStr">
        <is>
          <t>19.00%</t>
        </is>
      </c>
      <c r="D14" s="4" t="inlineStr">
        <is>
          <t>19.00%</t>
        </is>
      </c>
    </row>
    <row r="15">
      <c r="A15" s="4" t="inlineStr">
        <is>
          <t>Accumulated losses for tax purposes</t>
        </is>
      </c>
      <c r="C15" s="5" t="n">
        <v>201000</v>
      </c>
      <c r="D15" s="5" t="n">
        <v>200000</v>
      </c>
    </row>
    <row r="16">
      <c r="A16" s="4" t="inlineStr">
        <is>
          <t>Indefinitely [Member]</t>
        </is>
      </c>
    </row>
    <row r="17">
      <c r="A17" s="4" t="inlineStr">
        <is>
          <t>Accumulated losses for tax purposes</t>
        </is>
      </c>
      <c r="C17" s="6" t="n">
        <v>545000</v>
      </c>
    </row>
    <row r="18">
      <c r="A18" s="4" t="inlineStr">
        <is>
          <t>Expires Between Tax Years 2029 Through 2039 [Member]</t>
        </is>
      </c>
    </row>
    <row r="19">
      <c r="A19" s="4" t="inlineStr">
        <is>
          <t>Accumulated losses for tax purposes</t>
        </is>
      </c>
      <c r="C19" s="5" t="n">
        <v>184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822482</v>
      </c>
      <c r="C4" s="5" t="n">
        <v>-796202</v>
      </c>
    </row>
    <row r="5">
      <c r="A5" s="3" t="inlineStr">
        <is>
          <t>Adjustments to reconcile net loss to cash used in operating activities:</t>
        </is>
      </c>
    </row>
    <row r="6">
      <c r="A6" s="4" t="inlineStr">
        <is>
          <t>Amortization of intangible assets</t>
        </is>
      </c>
      <c r="B6" s="6" t="n">
        <v>11977</v>
      </c>
      <c r="C6" s="6" t="n">
        <v>12164</v>
      </c>
    </row>
    <row r="7">
      <c r="A7" s="4" t="inlineStr">
        <is>
          <t>Depreciation of fixed assets</t>
        </is>
      </c>
      <c r="B7" s="6" t="n">
        <v>45918</v>
      </c>
      <c r="C7" s="6" t="n">
        <v>49474</v>
      </c>
    </row>
    <row r="8">
      <c r="A8" s="4" t="inlineStr">
        <is>
          <t>Inventory provision</t>
        </is>
      </c>
      <c r="B8" s="6" t="n">
        <v>12558</v>
      </c>
      <c r="C8" s="6" t="n">
        <v>12558</v>
      </c>
    </row>
    <row r="9">
      <c r="A9" s="4" t="inlineStr">
        <is>
          <t>Stock based compensation</t>
        </is>
      </c>
      <c r="B9" s="6" t="n">
        <v>520000</v>
      </c>
      <c r="C9" s="6" t="n">
        <v>534940</v>
      </c>
    </row>
    <row r="10">
      <c r="A10" s="3" t="inlineStr">
        <is>
          <t>Changes in assets and liabilities:</t>
        </is>
      </c>
    </row>
    <row r="11">
      <c r="A11" s="4" t="inlineStr">
        <is>
          <t>Accounts receivable</t>
        </is>
      </c>
      <c r="B11" s="6" t="n">
        <v>115313</v>
      </c>
      <c r="C11" s="6" t="n">
        <v>-19237</v>
      </c>
    </row>
    <row r="12">
      <c r="A12" s="4" t="inlineStr">
        <is>
          <t>Inventory</t>
        </is>
      </c>
      <c r="B12" s="6" t="n">
        <v>14699</v>
      </c>
      <c r="C12" s="6" t="n">
        <v>-21654</v>
      </c>
    </row>
    <row r="13">
      <c r="A13" s="4" t="inlineStr">
        <is>
          <t>Prepaid expenses</t>
        </is>
      </c>
      <c r="B13" s="6" t="n">
        <v>16802</v>
      </c>
      <c r="C13" s="6" t="n">
        <v>-15489</v>
      </c>
    </row>
    <row r="14">
      <c r="A14" s="4" t="inlineStr">
        <is>
          <t>Accrued interest - Related Party</t>
        </is>
      </c>
      <c r="B14" s="6" t="n">
        <v>29682</v>
      </c>
      <c r="C14" s="6" t="n">
        <v>20647</v>
      </c>
    </row>
    <row r="15">
      <c r="A15" s="4" t="inlineStr">
        <is>
          <t>Accrued interest - Other</t>
        </is>
      </c>
      <c r="B15" s="6" t="n">
        <v>48132</v>
      </c>
      <c r="C15" s="6" t="n">
        <v>48000</v>
      </c>
    </row>
    <row r="16">
      <c r="A16" s="4" t="inlineStr">
        <is>
          <t>Accounts payable</t>
        </is>
      </c>
      <c r="B16" s="6" t="n">
        <v>-66302</v>
      </c>
      <c r="C16" s="6" t="n">
        <v>159249</v>
      </c>
    </row>
    <row r="17">
      <c r="A17" s="4" t="inlineStr">
        <is>
          <t>Accrued liabilities - Other</t>
        </is>
      </c>
      <c r="B17" s="6" t="n">
        <v>-116017</v>
      </c>
      <c r="C17" s="6" t="n">
        <v>3146</v>
      </c>
    </row>
    <row r="18">
      <c r="A18" s="4" t="inlineStr">
        <is>
          <t>Changes in discontinued operations, net</t>
        </is>
      </c>
      <c r="B18" s="6" t="n">
        <v>-59071</v>
      </c>
      <c r="C18" s="6" t="n">
        <v>6384</v>
      </c>
    </row>
    <row r="19">
      <c r="A19" s="4" t="inlineStr">
        <is>
          <t>Cash used in operating activities</t>
        </is>
      </c>
      <c r="B19" s="6" t="n">
        <v>-248791</v>
      </c>
      <c r="C19" s="6" t="n">
        <v>-6020</v>
      </c>
    </row>
    <row r="20">
      <c r="A20" s="3" t="inlineStr">
        <is>
          <t>Cash flows from investing activities:</t>
        </is>
      </c>
    </row>
    <row r="21">
      <c r="A21" s="4" t="inlineStr">
        <is>
          <t>Purchase of fixed assets</t>
        </is>
      </c>
      <c r="B21" s="6" t="n">
        <v>-62052</v>
      </c>
      <c r="C21" s="6" t="n">
        <v>-52904</v>
      </c>
    </row>
    <row r="22">
      <c r="A22" s="4" t="inlineStr">
        <is>
          <t>Changes in investing activities of discontinued operations, net</t>
        </is>
      </c>
      <c r="B22" s="6" t="n">
        <v>9574</v>
      </c>
      <c r="C22" s="6" t="n">
        <v>2456</v>
      </c>
    </row>
    <row r="23">
      <c r="A23" s="4" t="inlineStr">
        <is>
          <t>Cash used in investing activities</t>
        </is>
      </c>
      <c r="B23" s="6" t="n">
        <v>-52478</v>
      </c>
      <c r="C23" s="6" t="n">
        <v>-50448</v>
      </c>
    </row>
    <row r="24">
      <c r="A24" s="3" t="inlineStr">
        <is>
          <t>Cash flows from financing activities:</t>
        </is>
      </c>
    </row>
    <row r="25">
      <c r="A25" s="4" t="inlineStr">
        <is>
          <t>Proceeds from Notes Payable - Related Party</t>
        </is>
      </c>
      <c r="B25" s="6" t="n">
        <v>80000</v>
      </c>
      <c r="C25" s="6" t="n">
        <v>37873</v>
      </c>
    </row>
    <row r="26">
      <c r="A26" s="4" t="inlineStr">
        <is>
          <t>Proceeds from Paycheck Protection Program and EIDL</t>
        </is>
      </c>
      <c r="B26" s="6" t="n">
        <v>208600</v>
      </c>
      <c r="C26" s="4" t="inlineStr">
        <is>
          <t xml:space="preserve"> </t>
        </is>
      </c>
    </row>
    <row r="27">
      <c r="A27" s="4" t="inlineStr">
        <is>
          <t>Proceeds net of repayments Notes Payable - Other</t>
        </is>
      </c>
      <c r="B27" s="6" t="n">
        <v>-2048</v>
      </c>
      <c r="C27" s="6" t="n">
        <v>2218</v>
      </c>
    </row>
    <row r="28">
      <c r="A28" s="4" t="inlineStr">
        <is>
          <t>Cash provided by financing activities</t>
        </is>
      </c>
      <c r="B28" s="6" t="n">
        <v>286552</v>
      </c>
      <c r="C28" s="6" t="n">
        <v>40091</v>
      </c>
    </row>
    <row r="29">
      <c r="A29" s="4" t="inlineStr">
        <is>
          <t>Effect of exchange rate changes on cash</t>
        </is>
      </c>
      <c r="B29" s="6" t="n">
        <v>2</v>
      </c>
      <c r="C29" s="6" t="n">
        <v>-917</v>
      </c>
    </row>
    <row r="30">
      <c r="A30" s="4" t="inlineStr">
        <is>
          <t>Net decrease in cash</t>
        </is>
      </c>
      <c r="B30" s="6" t="n">
        <v>-14715</v>
      </c>
      <c r="C30" s="6" t="n">
        <v>-17294</v>
      </c>
    </row>
    <row r="31">
      <c r="A31" s="4" t="inlineStr">
        <is>
          <t>Cash at beginning of year</t>
        </is>
      </c>
      <c r="B31" s="6" t="n">
        <v>60717</v>
      </c>
      <c r="C31" s="6" t="n">
        <v>78011</v>
      </c>
    </row>
    <row r="32">
      <c r="A32" s="4" t="inlineStr">
        <is>
          <t>Cash at end of year</t>
        </is>
      </c>
      <c r="B32" s="6" t="n">
        <v>46002</v>
      </c>
      <c r="C32" s="6" t="n">
        <v>60717</v>
      </c>
    </row>
    <row r="33">
      <c r="A33" s="3" t="inlineStr">
        <is>
          <t>Supplemental Disclosures of Cash Flow information:</t>
        </is>
      </c>
    </row>
    <row r="34">
      <c r="A34" s="4" t="inlineStr">
        <is>
          <t>Cash paid for interest</t>
        </is>
      </c>
      <c r="B34" s="6" t="n">
        <v>0</v>
      </c>
      <c r="C34" s="6" t="n">
        <v>0</v>
      </c>
    </row>
    <row r="35">
      <c r="A35" s="4" t="inlineStr">
        <is>
          <t>Cash paid for income tax</t>
        </is>
      </c>
      <c r="B35" s="5" t="n">
        <v>0</v>
      </c>
      <c r="C35"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Summary of Loss Before Taxes (Details) - USD ($)</t>
        </is>
      </c>
      <c r="B1" s="2" t="inlineStr">
        <is>
          <t>12 Months Ended</t>
        </is>
      </c>
    </row>
    <row r="2">
      <c r="B2" s="2" t="inlineStr">
        <is>
          <t>Dec. 31, 2020</t>
        </is>
      </c>
      <c r="C2" s="2" t="inlineStr">
        <is>
          <t>Dec. 31, 2019</t>
        </is>
      </c>
    </row>
    <row r="3">
      <c r="A3" s="3" t="inlineStr">
        <is>
          <t>Income Tax Disclosure [Abstract]</t>
        </is>
      </c>
    </row>
    <row r="4">
      <c r="A4" s="4" t="inlineStr">
        <is>
          <t>Domestic</t>
        </is>
      </c>
      <c r="B4" s="5" t="n">
        <v>801346</v>
      </c>
      <c r="C4" s="5" t="n">
        <v>675687</v>
      </c>
    </row>
    <row r="5">
      <c r="A5" s="4" t="inlineStr">
        <is>
          <t>Foreign</t>
        </is>
      </c>
      <c r="B5" s="6" t="n">
        <v>21136</v>
      </c>
      <c r="C5" s="6" t="n">
        <v>120515</v>
      </c>
    </row>
    <row r="6">
      <c r="A6" s="4" t="inlineStr">
        <is>
          <t>Loss Before Taxes</t>
        </is>
      </c>
      <c r="B6" s="5" t="n">
        <v>822482</v>
      </c>
      <c r="C6" s="5" t="n">
        <v>7962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at the U.S. Statutory Rate (Details) - USD ($)</t>
        </is>
      </c>
      <c r="B1" s="2" t="inlineStr">
        <is>
          <t>12 Months Ended</t>
        </is>
      </c>
    </row>
    <row r="2">
      <c r="B2" s="2" t="inlineStr">
        <is>
          <t>Dec. 31, 2020</t>
        </is>
      </c>
      <c r="C2" s="2" t="inlineStr">
        <is>
          <t>Dec. 31, 2019</t>
        </is>
      </c>
    </row>
    <row r="3">
      <c r="A3" s="3" t="inlineStr">
        <is>
          <t>Income Tax Disclosure [Abstract]</t>
        </is>
      </c>
    </row>
    <row r="4">
      <c r="A4" s="4" t="inlineStr">
        <is>
          <t>US statutory rate</t>
        </is>
      </c>
      <c r="B4" s="5" t="n">
        <v>-172721</v>
      </c>
      <c r="C4" s="5" t="n">
        <v>-167235</v>
      </c>
    </row>
    <row r="5">
      <c r="A5" s="4" t="inlineStr">
        <is>
          <t>Tax difference between foreign and U.S.</t>
        </is>
      </c>
      <c r="B5" s="6" t="n">
        <v>-2349</v>
      </c>
      <c r="C5" s="6" t="n">
        <v>-13341</v>
      </c>
    </row>
    <row r="6">
      <c r="A6" s="4" t="inlineStr">
        <is>
          <t>Change in Valuation Allowance</t>
        </is>
      </c>
      <c r="B6" s="6" t="n">
        <v>-175070</v>
      </c>
      <c r="C6" s="6" t="n">
        <v>-180576</v>
      </c>
    </row>
    <row r="7">
      <c r="A7" s="4" t="inlineStr">
        <is>
          <t>Tax Provision</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4" t="inlineStr">
        <is>
          <t>Valuation allowance</t>
        </is>
      </c>
      <c r="B2" s="5" t="n">
        <v>-4527000</v>
      </c>
      <c r="C2" s="5" t="n">
        <v>-4397000</v>
      </c>
    </row>
    <row r="3">
      <c r="A3" s="4" t="inlineStr">
        <is>
          <t>Net deferred tax asset</t>
        </is>
      </c>
      <c r="B3" s="4" t="inlineStr">
        <is>
          <t xml:space="preserve"> </t>
        </is>
      </c>
      <c r="C3" s="4" t="inlineStr">
        <is>
          <t xml:space="preserve"> </t>
        </is>
      </c>
    </row>
    <row r="4">
      <c r="A4" s="4" t="inlineStr">
        <is>
          <t>US [Member]</t>
        </is>
      </c>
    </row>
    <row r="5">
      <c r="A5" s="4" t="inlineStr">
        <is>
          <t>Operating loss carry-forward</t>
        </is>
      </c>
      <c r="B5" s="6" t="n">
        <v>18975000</v>
      </c>
      <c r="C5" s="6" t="n">
        <v>18600000</v>
      </c>
    </row>
    <row r="6">
      <c r="A6" s="4" t="inlineStr">
        <is>
          <t>Deferred tax asset before Valuation allowance</t>
        </is>
      </c>
      <c r="B6" s="6" t="n">
        <v>3985000</v>
      </c>
      <c r="C6" s="6" t="n">
        <v>3906000</v>
      </c>
    </row>
    <row r="7">
      <c r="A7" s="4" t="inlineStr">
        <is>
          <t>Foreign [Member]</t>
        </is>
      </c>
    </row>
    <row r="8">
      <c r="A8" s="4" t="inlineStr">
        <is>
          <t>Operating loss carry-forward</t>
        </is>
      </c>
      <c r="B8" s="6" t="n">
        <v>1796000</v>
      </c>
      <c r="C8" s="6" t="n">
        <v>1636000</v>
      </c>
    </row>
    <row r="9">
      <c r="A9" s="4" t="inlineStr">
        <is>
          <t>Deferred tax asset before Valuation allowance</t>
        </is>
      </c>
      <c r="B9" s="5" t="n">
        <v>542000</v>
      </c>
      <c r="C9" s="5" t="n">
        <v>49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Details Narrative)</t>
        </is>
      </c>
      <c r="B1" s="2" t="inlineStr">
        <is>
          <t>Oct. 31, 2016USD ($)</t>
        </is>
      </c>
      <c r="C1" s="2" t="inlineStr">
        <is>
          <t>Oct. 31, 2016EUR (€)</t>
        </is>
      </c>
      <c r="D1" s="2" t="inlineStr">
        <is>
          <t>Jun. 30, 2012USD ($)</t>
        </is>
      </c>
      <c r="E1" s="2" t="inlineStr">
        <is>
          <t>Jun. 30, 2012EUR (€)</t>
        </is>
      </c>
      <c r="F1" s="2" t="inlineStr">
        <is>
          <t>Dec. 31, 2020USD ($)</t>
        </is>
      </c>
      <c r="G1" s="2" t="inlineStr">
        <is>
          <t>Dec. 31, 2019USD ($)</t>
        </is>
      </c>
      <c r="H1" s="2" t="inlineStr">
        <is>
          <t>Jun. 30, 2012EUR (€)</t>
        </is>
      </c>
    </row>
    <row r="2">
      <c r="A2" s="4" t="inlineStr">
        <is>
          <t>Rent expense</t>
        </is>
      </c>
      <c r="F2" s="5" t="n">
        <v>77357</v>
      </c>
      <c r="G2" s="5" t="n">
        <v>76464</v>
      </c>
    </row>
    <row r="3">
      <c r="A3" s="4" t="inlineStr">
        <is>
          <t>Trade tax reduced</t>
        </is>
      </c>
      <c r="D3" s="5" t="n">
        <v>82000</v>
      </c>
    </row>
    <row r="4">
      <c r="A4" s="4" t="inlineStr">
        <is>
          <t>Interest expenses</t>
        </is>
      </c>
      <c r="B4" s="5" t="n">
        <v>13200</v>
      </c>
      <c r="D4" s="5" t="n">
        <v>13200</v>
      </c>
    </row>
    <row r="5">
      <c r="A5" s="4" t="inlineStr">
        <is>
          <t>Monthly payments</t>
        </is>
      </c>
      <c r="B5" s="6" t="n">
        <v>82000</v>
      </c>
    </row>
    <row r="6">
      <c r="A6" s="4" t="inlineStr">
        <is>
          <t>Euro Currency [Member]</t>
        </is>
      </c>
    </row>
    <row r="7">
      <c r="A7" s="4" t="inlineStr">
        <is>
          <t>Trade tax reduced | €</t>
        </is>
      </c>
      <c r="H7" s="10" t="n">
        <v>75000</v>
      </c>
    </row>
    <row r="8">
      <c r="A8" s="4" t="inlineStr">
        <is>
          <t>Interest expenses</t>
        </is>
      </c>
      <c r="B8" s="5" t="n">
        <v>12000</v>
      </c>
      <c r="E8" s="10" t="n">
        <v>12000</v>
      </c>
    </row>
    <row r="9">
      <c r="A9" s="4" t="inlineStr">
        <is>
          <t>Monthly payments | €</t>
        </is>
      </c>
      <c r="C9" s="10" t="n">
        <v>75000</v>
      </c>
    </row>
    <row r="10">
      <c r="A10" s="4" t="inlineStr">
        <is>
          <t>Office Space [Member]</t>
        </is>
      </c>
    </row>
    <row r="11">
      <c r="A11" s="4" t="inlineStr">
        <is>
          <t>Rent expense</t>
        </is>
      </c>
      <c r="F11" s="5" t="n">
        <v>4000</v>
      </c>
    </row>
    <row r="12">
      <c r="A12" s="4" t="inlineStr">
        <is>
          <t>Renewal term</t>
        </is>
      </c>
      <c r="F12" s="4" t="inlineStr">
        <is>
          <t>3 years</t>
        </is>
      </c>
    </row>
    <row r="13">
      <c r="A13" s="4" t="inlineStr">
        <is>
          <t>Office Space [Member] | Other Charges [Member]</t>
        </is>
      </c>
    </row>
    <row r="14">
      <c r="A14" s="4" t="inlineStr">
        <is>
          <t>Rent expense</t>
        </is>
      </c>
      <c r="F14" s="5" t="n">
        <v>1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 Schedule of Future Lease Payments (Details)</t>
        </is>
      </c>
      <c r="B1" s="2" t="inlineStr">
        <is>
          <t>Dec. 31, 2020USD ($)</t>
        </is>
      </c>
    </row>
    <row r="2">
      <c r="A2" s="3" t="inlineStr">
        <is>
          <t>Commitments and Contingencies Disclosure [Abstract]</t>
        </is>
      </c>
    </row>
    <row r="3">
      <c r="A3" s="4" t="inlineStr">
        <is>
          <t>2021</t>
        </is>
      </c>
      <c r="B3" s="5" t="n">
        <v>49102</v>
      </c>
    </row>
    <row r="4">
      <c r="A4" s="4" t="inlineStr">
        <is>
          <t>2022</t>
        </is>
      </c>
      <c r="B4" s="6" t="n">
        <v>50575</v>
      </c>
    </row>
    <row r="5">
      <c r="A5" s="4" t="inlineStr">
        <is>
          <t>2023</t>
        </is>
      </c>
      <c r="B5" s="5" t="n">
        <v>343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ulting and Other Agreements (Details Narrative) - USD ($)</t>
        </is>
      </c>
      <c r="B1" s="2" t="inlineStr">
        <is>
          <t>12 Months Ended</t>
        </is>
      </c>
    </row>
    <row r="2">
      <c r="B2" s="2" t="inlineStr">
        <is>
          <t>Dec. 31, 2020</t>
        </is>
      </c>
      <c r="C2" s="2" t="inlineStr">
        <is>
          <t>Dec. 31, 2019</t>
        </is>
      </c>
    </row>
    <row r="3">
      <c r="A3" s="4" t="inlineStr">
        <is>
          <t>Stock option cash</t>
        </is>
      </c>
      <c r="B3" s="5" t="n">
        <v>520000</v>
      </c>
      <c r="C3" s="5" t="n">
        <v>534940</v>
      </c>
    </row>
    <row r="4">
      <c r="A4" s="4" t="inlineStr">
        <is>
          <t>Fountainhead Consulting Agreement [Member] | March 2017 and Effective April 1, 2017 [Member]</t>
        </is>
      </c>
    </row>
    <row r="5">
      <c r="A5" s="4" t="inlineStr">
        <is>
          <t>Payment of fees</t>
        </is>
      </c>
      <c r="B5" s="6" t="n">
        <v>450000</v>
      </c>
    </row>
    <row r="6">
      <c r="A6" s="4" t="inlineStr">
        <is>
          <t>Stock option cash</t>
        </is>
      </c>
      <c r="B6" s="5" t="n">
        <v>5000</v>
      </c>
    </row>
    <row r="7">
      <c r="A7" s="4" t="inlineStr">
        <is>
          <t>Common stock exercise price</t>
        </is>
      </c>
      <c r="B7" s="8" t="n">
        <v>0.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48" customWidth="1" min="2" max="2"/>
    <col width="48" customWidth="1" min="3" max="3"/>
  </cols>
  <sheetData>
    <row r="1">
      <c r="A1" s="1" t="inlineStr">
        <is>
          <t>Related Party Transactions and Balances (Details Narrative) - USD ($)</t>
        </is>
      </c>
      <c r="B1" s="2" t="inlineStr">
        <is>
          <t>12 Months Ended</t>
        </is>
      </c>
    </row>
    <row r="2">
      <c r="B2" s="2" t="inlineStr">
        <is>
          <t>Dec. 31, 2020</t>
        </is>
      </c>
      <c r="C2" s="2" t="inlineStr">
        <is>
          <t>Dec. 31, 2019</t>
        </is>
      </c>
    </row>
    <row r="3">
      <c r="A3" s="4" t="inlineStr">
        <is>
          <t>Accrued dividends</t>
        </is>
      </c>
      <c r="B3" s="5" t="n">
        <v>324370</v>
      </c>
      <c r="C3" s="5" t="n">
        <v>324370</v>
      </c>
    </row>
    <row r="4">
      <c r="A4" s="4" t="inlineStr">
        <is>
          <t>Fountainhead [Member] | Consultancy Agreement [Member]</t>
        </is>
      </c>
    </row>
    <row r="5">
      <c r="A5" s="4" t="inlineStr">
        <is>
          <t>Number of common stock issued for fees</t>
        </is>
      </c>
      <c r="B5" s="6" t="n">
        <v>2142856</v>
      </c>
      <c r="C5" s="6" t="n">
        <v>2142856</v>
      </c>
    </row>
    <row r="6">
      <c r="A6" s="4" t="inlineStr">
        <is>
          <t>Number of common stock issued for fees, value</t>
        </is>
      </c>
      <c r="B6" s="5" t="n">
        <v>450000</v>
      </c>
      <c r="C6" s="5" t="n">
        <v>450000</v>
      </c>
    </row>
    <row r="7">
      <c r="A7" s="4" t="inlineStr">
        <is>
          <t>Preferred D Stock dividends [Member]</t>
        </is>
      </c>
    </row>
    <row r="8">
      <c r="A8" s="4" t="inlineStr">
        <is>
          <t>Accrued dividends</t>
        </is>
      </c>
      <c r="B8" s="6" t="n">
        <v>324370</v>
      </c>
      <c r="C8" s="6" t="n">
        <v>324370</v>
      </c>
    </row>
    <row r="9">
      <c r="A9" s="4" t="inlineStr">
        <is>
          <t>Fountainhead [Member]</t>
        </is>
      </c>
    </row>
    <row r="10">
      <c r="A10" s="4" t="inlineStr">
        <is>
          <t>Accrued dividends</t>
        </is>
      </c>
      <c r="B10" s="6" t="n">
        <v>226037</v>
      </c>
      <c r="C10" s="6" t="n">
        <v>226037</v>
      </c>
    </row>
    <row r="11">
      <c r="A11" s="4" t="inlineStr">
        <is>
          <t>Fountainhead [Member] | Unsecured Loan [Member]</t>
        </is>
      </c>
    </row>
    <row r="12">
      <c r="A12" s="4" t="inlineStr">
        <is>
          <t>Unsecured loan notes issued</t>
        </is>
      </c>
      <c r="B12" s="5" t="n">
        <v>80000</v>
      </c>
      <c r="C12" s="5" t="n">
        <v>37873</v>
      </c>
    </row>
    <row r="13">
      <c r="A13" s="4" t="inlineStr">
        <is>
          <t>Unsecured loan notes interest rate</t>
        </is>
      </c>
      <c r="B13" s="4" t="inlineStr">
        <is>
          <t>10.00%</t>
        </is>
      </c>
      <c r="C13" s="4" t="inlineStr">
        <is>
          <t>10.00%</t>
        </is>
      </c>
    </row>
    <row r="14">
      <c r="A14" s="4" t="inlineStr">
        <is>
          <t>Unsecured loan maturity description</t>
        </is>
      </c>
      <c r="B14" s="4" t="inlineStr">
        <is>
          <t>Due on demand or by their one-year anniversary.</t>
        </is>
      </c>
      <c r="C14" s="4" t="inlineStr">
        <is>
          <t>Due on demand or by their one-year anniversary.</t>
        </is>
      </c>
    </row>
    <row r="15">
      <c r="A15" s="4" t="inlineStr">
        <is>
          <t>Fountainhead [Member] | Directors [Member]</t>
        </is>
      </c>
    </row>
    <row r="16">
      <c r="A16" s="4" t="inlineStr">
        <is>
          <t>Equity ownership percentage</t>
        </is>
      </c>
      <c r="B16" s="4" t="inlineStr">
        <is>
          <t>60.00%</t>
        </is>
      </c>
    </row>
    <row r="17">
      <c r="A17" s="4" t="inlineStr">
        <is>
          <t>Fountainhead [Member] | Directors [Member] | Series D Preferred Stock [Member]</t>
        </is>
      </c>
    </row>
    <row r="18">
      <c r="A18" s="4" t="inlineStr">
        <is>
          <t>Equity ownership percentage</t>
        </is>
      </c>
      <c r="B18" s="4" t="inlineStr">
        <is>
          <t>95.40%</t>
        </is>
      </c>
    </row>
    <row r="19">
      <c r="A19" s="4" t="inlineStr">
        <is>
          <t>Peter Zachariou [Member]</t>
        </is>
      </c>
    </row>
    <row r="20">
      <c r="A20" s="4" t="inlineStr">
        <is>
          <t>Accrued dividends</t>
        </is>
      </c>
      <c r="B20" s="5" t="n">
        <v>83386</v>
      </c>
      <c r="C20" s="5" t="n">
        <v>8338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Concentration (Details Narrative) - Purchase [Member]</t>
        </is>
      </c>
      <c r="B1" s="2" t="inlineStr">
        <is>
          <t>12 Months Ended</t>
        </is>
      </c>
    </row>
    <row r="2">
      <c r="B2" s="2" t="inlineStr">
        <is>
          <t>Dec. 31, 2020</t>
        </is>
      </c>
    </row>
    <row r="3">
      <c r="A3" s="4" t="inlineStr">
        <is>
          <t>Manufacturer One [Member]</t>
        </is>
      </c>
    </row>
    <row r="4">
      <c r="A4" s="4" t="inlineStr">
        <is>
          <t>Concentration risk, percentage</t>
        </is>
      </c>
      <c r="B4" s="4" t="inlineStr">
        <is>
          <t>10.00%</t>
        </is>
      </c>
    </row>
    <row r="5">
      <c r="A5" s="4" t="inlineStr">
        <is>
          <t>Manufacturer Two [Member]</t>
        </is>
      </c>
    </row>
    <row r="6">
      <c r="A6" s="4" t="inlineStr">
        <is>
          <t>Concentration risk, percentage</t>
        </is>
      </c>
      <c r="B6" s="4" t="inlineStr">
        <is>
          <t>10.00%</t>
        </is>
      </c>
    </row>
    <row r="7">
      <c r="A7" s="4" t="inlineStr">
        <is>
          <t>Manufacturer Three [Member]</t>
        </is>
      </c>
    </row>
    <row r="8">
      <c r="A8" s="4" t="inlineStr">
        <is>
          <t>Concentration risk, percentage</t>
        </is>
      </c>
      <c r="B8" s="4" t="inlineStr">
        <is>
          <t>1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centration - Schedule of Concentration (Details) - Number</t>
        </is>
      </c>
      <c r="B1" s="2" t="inlineStr">
        <is>
          <t>12 Months Ended</t>
        </is>
      </c>
    </row>
    <row r="2">
      <c r="B2" s="2" t="inlineStr">
        <is>
          <t>Dec. 31, 2020</t>
        </is>
      </c>
      <c r="C2" s="2" t="inlineStr">
        <is>
          <t>Dec. 31, 2019</t>
        </is>
      </c>
    </row>
    <row r="3">
      <c r="A3" s="4" t="inlineStr">
        <is>
          <t>Sales Revenue [Member]</t>
        </is>
      </c>
    </row>
    <row r="4">
      <c r="A4" s="4" t="inlineStr">
        <is>
          <t>Number of customers over 10%</t>
        </is>
      </c>
      <c r="B4" s="6" t="n">
        <v>1</v>
      </c>
      <c r="C4" s="6" t="n">
        <v>1</v>
      </c>
    </row>
    <row r="5">
      <c r="A5" s="4" t="inlineStr">
        <is>
          <t>Sales Revenue [Member] | Customer One [Member]</t>
        </is>
      </c>
    </row>
    <row r="6">
      <c r="A6" s="4" t="inlineStr">
        <is>
          <t>Concentration risk, percentage</t>
        </is>
      </c>
      <c r="B6" s="4" t="inlineStr">
        <is>
          <t>12.00%</t>
        </is>
      </c>
      <c r="C6" s="4" t="inlineStr">
        <is>
          <t>10.00%</t>
        </is>
      </c>
    </row>
    <row r="7">
      <c r="A7" s="4" t="inlineStr">
        <is>
          <t>Accounts Receivable [Member]</t>
        </is>
      </c>
    </row>
    <row r="8">
      <c r="A8" s="4" t="inlineStr">
        <is>
          <t>Number of customers over 10%</t>
        </is>
      </c>
      <c r="B8" s="6" t="n">
        <v>2</v>
      </c>
      <c r="C8" s="6" t="n">
        <v>1</v>
      </c>
    </row>
    <row r="9">
      <c r="A9" s="4" t="inlineStr">
        <is>
          <t>Accounts Receivable [Member] | Customer One [Member]</t>
        </is>
      </c>
    </row>
    <row r="10">
      <c r="A10" s="4" t="inlineStr">
        <is>
          <t>Concentration risk, percentage</t>
        </is>
      </c>
      <c r="B10" s="4" t="inlineStr">
        <is>
          <t>10.00%</t>
        </is>
      </c>
      <c r="C10" s="4" t="inlineStr">
        <is>
          <t>37.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Apr. 01, 2021</t>
        </is>
      </c>
      <c r="C1" s="2" t="inlineStr">
        <is>
          <t>Mar. 30, 2021</t>
        </is>
      </c>
      <c r="D1" s="2" t="inlineStr">
        <is>
          <t>Jan. 31, 2021</t>
        </is>
      </c>
      <c r="E1" s="2" t="inlineStr">
        <is>
          <t>Dec. 31, 2020</t>
        </is>
      </c>
    </row>
    <row r="2">
      <c r="A2" s="4" t="inlineStr">
        <is>
          <t>Paycheck Protection Program [Member] | CARES Act [Member]</t>
        </is>
      </c>
    </row>
    <row r="3">
      <c r="A3" s="4" t="inlineStr">
        <is>
          <t>Proceeds from loan</t>
        </is>
      </c>
      <c r="E3" s="5" t="n">
        <v>58600</v>
      </c>
    </row>
    <row r="4">
      <c r="A4" s="4" t="inlineStr">
        <is>
          <t>Subsequent Event [Member] | Paycheck Protection Program [Member] | CARES Act [Member]</t>
        </is>
      </c>
    </row>
    <row r="5">
      <c r="A5" s="4" t="inlineStr">
        <is>
          <t>Proceeds from loan</t>
        </is>
      </c>
      <c r="D5" s="5" t="n">
        <v>58600</v>
      </c>
    </row>
    <row r="6">
      <c r="A6" s="4" t="inlineStr">
        <is>
          <t>Subsequent Event [Member] | Oscar Bronsther [Member]</t>
        </is>
      </c>
    </row>
    <row r="7">
      <c r="A7" s="4" t="inlineStr">
        <is>
          <t>Shares of common stock issued</t>
        </is>
      </c>
      <c r="D7" s="5" t="n">
        <v>466794</v>
      </c>
    </row>
    <row r="8">
      <c r="A8" s="4" t="inlineStr">
        <is>
          <t>Subsequent Event [Member] | Ricardo J Komotar M D [Member] | General Consultancy [Member]</t>
        </is>
      </c>
    </row>
    <row r="9">
      <c r="A9" s="4" t="inlineStr">
        <is>
          <t>Shares issued for services</t>
        </is>
      </c>
      <c r="C9" s="6" t="n">
        <v>304989</v>
      </c>
    </row>
    <row r="10">
      <c r="A10" s="4" t="inlineStr">
        <is>
          <t>Subsequent Event [Member] | Ricardo J Komotar M D [Member] | Milestones [Member]</t>
        </is>
      </c>
    </row>
    <row r="11">
      <c r="A11" s="4" t="inlineStr">
        <is>
          <t>Shares issued for services</t>
        </is>
      </c>
      <c r="C11" s="6" t="n">
        <v>1219957</v>
      </c>
    </row>
    <row r="12">
      <c r="A12" s="4" t="inlineStr">
        <is>
          <t>Number of common stock issued</t>
        </is>
      </c>
      <c r="B12" s="6" t="n">
        <v>1016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usiness of the Company and Going Concern</t>
        </is>
      </c>
      <c r="B4" s="4" t="inlineStr">
        <is>
          <t>1. BUSINESS OF THE COMPANY AND GOING CONCERN Business Description Vycor Medical, Inc.
(the “Company”) designs, develops and markets neurological medical devices and therapies through two operating divisions:
Vycor Medical and NovaVision. Vycor Medical focuses on brain and cervical surgical access systems for sale to hospitals and medical
professionals; NovaVision focuses on neuro-stimulation therapies and diagnostic devices for the treatment and screening of vision
field loss resulting from neurological damage. Ability to continue
as a Going Concern The accompanying consolidated financial statements
have been prepared assuming that the Company will continue as a going concern. The Company has incurred losses since its inception,
including a net loss of $822,482 and $796,202 for the years ending December 31, 2020 and 2019, respectively, and has not generated
sufficient cash flows from operations. As at December 31, 2020 the Company had a working capital deficiency of $593,971, excluding
related party liabilities of $1,682,956. These conditions, among others, raise substantial doubt regarding our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this uncertainty. The Company is executing on a plan to achieve
a reduction in cash operating losses for both the Vycor Medical and NovaVision divisions. Included within the working capital deficiency
above is a term note for $300,000 to EuroAmerican Investment Corp. (“EuroAmerican”), together with accrued interest
of $328,897, which has a maturity date of June 30, 2021, having been extended on a number of occasions from its initial due date
of June 11, 2011. At this time, it is not known whether any further extension of the note beyond June 30, 2021 will be available.
However, the Company believes it may not have sufficient cash to meet its various cash needs through March 31, 2021 unless the
Company is able to obtain additional cash from the issuance of debt or equity securities. Fountainhead, the Company’s largest
shareholder, has provided working capital funding to the Company on an as-needed basis, although there is no guarantee that this
will continue to be the case. The Company may consider seeking additional equity or debt funding, although there is no assurance
that this would be available on acceptable terms or at all. If adequate funds are not available, the Company may have to delay
or curtail development or commercialization of products, or cease some of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Principles of
Consolidation and Basis of Presentation 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balances have been
eliminated in consolidation. Following the decision in April 2020 to close the German office of NovaVision, the activities of NovaVision
GmbH have been accounted for as discontinued operations. Revenue Recognition On January 1, 2018,
the Company adopted ASC 606, Revenue from Contracts with Customers and all the related amendments (new revenue standard) to all
contracts. The adoption of the new accounting standard had no impact on company’s consolidated financial statements. Vycor Medical generates
revenue from the sale of its surgical access system to hospitals and other medical professionals. Vycor Medical records revenue
from product sales when obligations under the terms of a contract with customers are satisfied. Generally, this occurs with the
transfer of control of the goods to customers. Vycor Medical does not provide for product returns or warranty costs. Vycor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Vycor satisfy a performance obligation NovaVision generates
revenues from various programs, therapy services and other sources such as software license sales. Therapy services revenues represent
fees from NovaVision’s vision restoration therapy software, eye movement training software, diagnostic software, clinic set
up and training fees, and the professional and support services associated with the therapy. NovaVision provides vision restoration
therapy directly to patients. The typical therapy program consists of NeuroEyeCoach, performed over 2-4 weeks, and six modules
of Vision Restoration Therapy, performed over 6 months. A patient contract comprises set-up fees and monthly therapy fees. Set-up
fees are recognized at the outset of the contract and therapy revenue is recognized ratably over the therapy period. Patient therapy
is restricted to being completed by a patient within a specified time frame. Deferred revenue results
from patients paying for the therapy in advance of receiving the therapy. As part of the adoption
of ASC 606, see Note 7 to the Consolidated Financial Statements for further disaggregation of revenue. Cash and cash
equivalents The Company maintains
cash balances at various financial institutions. Accounts at each institution in the U.S. are insured by the Federal Deposit Insurance
Corporation up to $250,000. Cash balances may at times exceed the FDIC insured limits. Cash also includes a US investment account
in a money market backed by government securities up to 105% of the account balance. The Company considers all highly liquid investments
with a maturity of three months or less when purchased to be cash equivalents. Included within cash are deposits paid by patients,
held by the Company until the patient returns the VRT device or chinrest at the end of therapy. At December 31, 2020 and 2019 patient
deposits amounted to $28,704 and $24,601, respectively, and are included in Accrued Liabilities. Accounts Receivable
and Allowance for Doubtful Accounts Receivable The Company’s
accounts receivable are due from the hospitals and distributors in the case of Vycor Medical, and from patients directly for therapy
or physicians for diagnostic products in the case of NovaVision. Accounts receivable are due once products have been delivered
or at the time the therapy is initiated; however, for NovaVision therapy patients sometimes credit is extended through various
payment plans based on individual financial conditions, generally not to exceed the therapy period. The outstanding balances are
stated net of an allowance for doubtful accounts.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Inventories Inventories consist
of raw materials, work in process and finished goods that are stated at the lower of cost determined using the weighted average
cost method, or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The provision
for inventory obsolescence for the years ended December 31, 2020 and 2019 was $12,558, respectively. Shipping and handling costs
incurred for inventory purchases and product shipments are recorded in cost of sales in the Company’s consolidated statements
of comprehensive loss. Leases The Company has one
leased building in Boca Raton, Florida that is classified as operating lease right-of use (“ROU”) assets and operating
lease liabilities in the Company’s consolidated balance sheet as per ASC 842. ROU assets and lease liabilities are recognized
based on the present value of the future minimum lease payments over the lease term at the commencement date for leases exceeding
12 months. Minimum lease payments include only the fixed lease component of the agreement. Operating lease expense is recognized
on a straight-line basis over the lease term and is included in cost of Selling, General and Administrative expenses. The standard was effective for us beginning
January 1, 2019. The Company elected the available practical expedients on adoption. The adoption had a material impact on our
consolidated balance sheets, but did not have a material impact on our consolidated statements of comprehensive loss. The most
significant impact was the recognition of ROU assets and lease liabilities for operating leases.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 Foreign Currency The Euro is the local
currency of the country in which the discontinued operations of NovaVision GmbH conducts its operations and is considered the functional
currency of this entity; the GB Pound is the local currency of the country in which Sight Science Limited conducts its operations
and is considered the functional currency of this entity. All balance sheet amounts are translated to U.S. dollars using the U.S.
exchange rate at the balance sheet date except for the equity section which is translated at historical rates. Operating statement
amounts are translated using an average exchange rate for the period of operations. Foreign currency translation effects are accumulated
as part of the accumulated other comprehensive income (loss) and included in stockholders’ deficiency in the accompanying
Consolidated Balance Sheets. Educational
marketing and advertising expenses The Company may incur
costs for the education of customers on the uses and benefits of its products. The Company will include education, marketing and
advertising expense as a component of selling, general and administrative costs as such costs are incurred.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Accounting for
forgivable loan received under the Small Business Administration Paycheck Protection Program During the year ended
December 31, 2020 the Company received a loan of $58,600 during the year, pursuant to the Paycheck Protection Program (the “PPP”)
under Division A, Title I of the CARES Act. Under the terms of the PPP, the Loan may be forgiven if they are used for qualifying
expenses as described in the CARES Act. The Company’s use of the Loan qualifies and the Company intends to apply during 2021. The Company accounts
for the loan as a financial liability in accordance with FASB ASC 470 and accrues interest in accordance with the interest method
under FASB ASC 835-30. For purposes of derecognition of the liability, FASB ASC 470-50-15-4 refers to guidance in FASB ASC 405-20.
Based on this guidance, the proceeds of the loan will remain recorded as a liability until either (1) the loan is, in part or wholly,
forgiven and the Company has been “legally released”, or (2) the Company pays off the loan. Once the loan is, in part
or wholly, forgiven and legal release is received, the Company will reduce the liability by the amount forgiven and record a gain
on the extinguishment. The Company received
an additional PPP loan of $58,600 in January 2021. Fixed assets Fixed assets are stated
at cost less accumulated depreciation. Depreciation is provided for on a straight-line basis over the useful lives of the assets.
Expenditures for additions and improvements are capitalized; repairs and maintenance are expensed as incurred. Patents and Other Intangible Assets The Company capitalizes legal and related costs
associated with the establishment and enhancement of patents for its products once patents have been applied for. Costs associated
with the development of the patented item or processes are charged to research and development costs as incurred. The capitalized
costs are amortized over the life of the patent. The Company reviews intangible assets on an annual in accordance with the authoritative
guidance. Trademarks have an indefinite life and are reviewed annually by management for impairment in accordance with the authoritative
guidance. Impairment of
long-lived assets 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Research and
Development The Company expenses
all research and development costs as incurred. For the years ended December 31, 2020 and 2019, the amounts charged to research
and development expenses were $0 for both years, respectively. Software Development
Costs The Company accounts
for software development costs in accordance with ASC 350-40, whereby all costs incurred during the preliminary stage of a development
project should be charged to expense as incurred. Capitalization of costs begins after the preliminary stage has been completed,
management commits to funding the project, it is probable that the project will be completed, and the software will be used for
its intended function. All post-implementation costs are charged to expense as incurred.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There was
no capitalized for software development during the years ended December 31, 2020 and 2019. Uses of estimates
in the preparation of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d.
To the extent management’s estimates prove to be incorrect, financial results for future periods may be adversely affected.
Significant estimates and assumptions contained in the accompanying consolidated financial statements include management’s
estimate of the allowance for uncollectible accounts receivable, provision for inventory obsolescence, useful life of intangible
assets, and the fair values of options and warrants included in the determination of debt discounts and stock-based compensation. Stock Option Plan Under ASC Topic 718, the Company estimates
the fair value of option awards on the date of grant using an option-pricing model. The grant date fair value is recognized over
the option-vesting period, the period during which an employee is required to provide service in exchange for the award. No compensation
cost is recognized for equity instruments for which employees do not render the requisite service. Under these standards, compensation
cost for employee cost for employee stock-based awards is based on the estimated grant-date fair value and recognized over the
vesting period of the applicable award on a straight-line basis. Stock Compensation The Company recognizes
the cost of all stock -based payments under the relevant authoritative accounting guidance. Stock-based payments include any remuneration
paid by the Company in shares of the Company’s common stock or financial instruments that grant the recipient the right to
acquire shares of the Company’s common stock. For stock-based payments to employees, which consist only of awards made under
the stock option plan described below, the Company accounts for the payments in accordance with the provisions of ASC Topic 718,
“Stock Compensation”. Stock-based payments to consultants, service providers and other non-employees are accounted
for in accordance with ASC Topic 718, ASC Topic 505, “Equity Payments to Non-Employees” or other applicable authoritative
guidance. 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embedded conversion option in connection with our convertible
debt could not be exercised unless and until we completed a Qualifying Financing transaction. Accordingly, we determined based
on authoritative guidance that the embedded conversion option is deemed to be a contingent conversion rather than active conversion
option that did not require accounting recognition at the commitment dates of the issuances of the Notes. 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standing derivatives at each reporting date to determine
whether a change in classification between assets and liabilities is required. 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Financial instruments measured at Fair value on a recurring basis. Net Loss Per
Share 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December 31, 2020 December 31, 2019
Stock options outstanding 680,000 700,000
Warrants to purchase common stock - 3,717,826
Debentures convertible into common stock 2,994,746 2,765,548
Preferred shares convertible into common stock 1,272,052 1,272,052
Directors Deferred Compensation Plan 1,509,237 1,175,907
Total 6,456,035 9,631,333 Recent Accounting
Pronouncements From time to time
new accounting pronouncements are issued by the Financial Accounting Standards Board or other standard setting bodies that may
have an impact on the Company’s accounting and reporting. The Company believes that other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3. DISCONTINUED OPERATIONS In April 2020, the board of Vycor took the decision
to close the German operations of NovaVision, including the German office and NovaVision GmbH, and instead migrate to a licensed business
model; in June 2020 Vycor announced that it would be entering into a license agreement and transition agreement (the “Agreements”)
with HelferApp GmbH, a cognitive therapy specialist. Under the Agreements, HelferApp is licensed to provide NovaVision’s products
and therapies in Germany, Austria and Switzerland to patients and professionals; and has assumed responsibility for the current patients
of NovaVision in the territory. The NovaVision German office was closed effective June 30, 2020. The Company will continue to fund the
remaining expenses of the German operations, which are non-material, until such a time as NovaVision GmbH will be formally wound up. Reconciliation of the major line items from discontinued
operations that are presented in the consolidated balance sheets and consolidated statements of comprehensive loss are as follows: Major line items constituting assets and liabilities
in the consolidated balance sheets
December 31, December 31,
2020 2019
ASSETS
Current Assets
Cash $ 577 $ 11,521
Trade accounts receivable - 3,470
Inventory - 2,175
Prepaid expenses and other current assets - 2,951
Total Current Assets 577 20,117
Fixed assets, net - 9,574
TOTAL ASSETS $ 577 $ 29,691
LIABILITIES
Current Liabilities
Accounts payable $ 422 $ 6,515
Accrued liabilities - Other 3,168 44,792
Other current liabilities 15 30,909
Total Current Liabilities $ 3,605 $ 82,216 Major line items constituting loss from discontinued
operations
For the years ended December 31,
2020 2019
Revenue $ 41,527 $ 88,851
Cost of Goods Sold 4,986 11,886
Gross Profit 36,541 76,965
Operating Expenses:
Depreciation and Amortization - 157
Selling, general and administrative 88,711 200,544
Total Operating Expenses 88,711 200,701
Operating Loss (52,170 ) (123,736 )
Other Income (Expense)
Loss on foreign currency exchange (3,209 ) (2,280 )
Other income (loss) 33,207
Total Other Income (Expense) 29,998 (2,280 )
Loss Before Credit for Income Taxes (22,172 ) (126,016 )
Credit for income taxes - -
Loss from discontinued operations, net of tax $ (22,172 ) $ (126,016 ) Other income comprises the net of non-cash adjustments made in connection
with the Agreements with HelferApp and the closure of the German operation: adjustments for assets and liabilities transferred to HelferApp
or NovaVision Inc. or otherwise written off - $10,907; elimination of historic balance for NovaVision GmbH legal expenses funded by NovaVision
Inc. - $34,727; and certain accruals for employee costs – ($12,4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4:39:20Z</dcterms:created>
  <dcterms:modified xmlns:dcterms="http://purl.org/dc/terms/" xmlns:xsi="http://www.w3.org/2001/XMLSchema-instance" xsi:type="dcterms:W3CDTF">2021-03-31T14:39:20Z</dcterms:modified>
</cp:coreProperties>
</file>